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Leases" sheetId="10" state="visible" r:id="rId10"/>
    <sheet xmlns:r="http://schemas.openxmlformats.org/officeDocument/2006/relationships" name="Revenue from Contracts with Cus" sheetId="11" state="visible" r:id="rId11"/>
    <sheet xmlns:r="http://schemas.openxmlformats.org/officeDocument/2006/relationships" name="Business Combinations" sheetId="12" state="visible" r:id="rId12"/>
    <sheet xmlns:r="http://schemas.openxmlformats.org/officeDocument/2006/relationships" name="Stock-Based Compensation" sheetId="13" state="visible" r:id="rId13"/>
    <sheet xmlns:r="http://schemas.openxmlformats.org/officeDocument/2006/relationships" name="Net Loss Per Common Share" sheetId="14" state="visible" r:id="rId14"/>
    <sheet xmlns:r="http://schemas.openxmlformats.org/officeDocument/2006/relationships" name="Inventories" sheetId="15" state="visible" r:id="rId15"/>
    <sheet xmlns:r="http://schemas.openxmlformats.org/officeDocument/2006/relationships" name="Prepaid and Other Current Asset" sheetId="16" state="visible" r:id="rId16"/>
    <sheet xmlns:r="http://schemas.openxmlformats.org/officeDocument/2006/relationships" name="Property, Plant and Equipment" sheetId="17" state="visible" r:id="rId17"/>
    <sheet xmlns:r="http://schemas.openxmlformats.org/officeDocument/2006/relationships" name="Warrants" sheetId="18" state="visible" r:id="rId18"/>
    <sheet xmlns:r="http://schemas.openxmlformats.org/officeDocument/2006/relationships" name="Fair Value Information" sheetId="19" state="visible" r:id="rId19"/>
    <sheet xmlns:r="http://schemas.openxmlformats.org/officeDocument/2006/relationships" name="Accrued Expenses"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Preferred Stock" sheetId="23" state="visible" r:id="rId23"/>
    <sheet xmlns:r="http://schemas.openxmlformats.org/officeDocument/2006/relationships" name="Commitments and Contingencies" sheetId="24" state="visible" r:id="rId24"/>
    <sheet xmlns:r="http://schemas.openxmlformats.org/officeDocument/2006/relationships" name="Legal Actions" sheetId="25" state="visible" r:id="rId25"/>
    <sheet xmlns:r="http://schemas.openxmlformats.org/officeDocument/2006/relationships" name="Regulatory Action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Discontinued Operations (Tables" sheetId="30" state="visible" r:id="rId30"/>
    <sheet xmlns:r="http://schemas.openxmlformats.org/officeDocument/2006/relationships" name="Leases (Tables)" sheetId="31" state="visible" r:id="rId31"/>
    <sheet xmlns:r="http://schemas.openxmlformats.org/officeDocument/2006/relationships" name="Revenue from Contracts with C_2" sheetId="32" state="visible" r:id="rId32"/>
    <sheet xmlns:r="http://schemas.openxmlformats.org/officeDocument/2006/relationships" name="Business Combinations (Tables)" sheetId="33" state="visible" r:id="rId33"/>
    <sheet xmlns:r="http://schemas.openxmlformats.org/officeDocument/2006/relationships" name="Stock-Based Compensation (Table" sheetId="34" state="visible" r:id="rId34"/>
    <sheet xmlns:r="http://schemas.openxmlformats.org/officeDocument/2006/relationships" name="Net Loss Per Common Share (Tabl" sheetId="35" state="visible" r:id="rId35"/>
    <sheet xmlns:r="http://schemas.openxmlformats.org/officeDocument/2006/relationships" name="Prepaid and Other Current Ass_2" sheetId="36" state="visible" r:id="rId36"/>
    <sheet xmlns:r="http://schemas.openxmlformats.org/officeDocument/2006/relationships" name="Property and Equipment (Tables)" sheetId="37" state="visible" r:id="rId37"/>
    <sheet xmlns:r="http://schemas.openxmlformats.org/officeDocument/2006/relationships" name="Fair Value Information (Tables)" sheetId="38" state="visible" r:id="rId38"/>
    <sheet xmlns:r="http://schemas.openxmlformats.org/officeDocument/2006/relationships" name="Accrued Expenses (Tables)" sheetId="39" state="visible" r:id="rId39"/>
    <sheet xmlns:r="http://schemas.openxmlformats.org/officeDocument/2006/relationships" name="Other long-term liabilities (Ta" sheetId="40" state="visible" r:id="rId40"/>
    <sheet xmlns:r="http://schemas.openxmlformats.org/officeDocument/2006/relationships" name="Preferred Stock (Tables)" sheetId="41" state="visible" r:id="rId41"/>
    <sheet xmlns:r="http://schemas.openxmlformats.org/officeDocument/2006/relationships" name="Business - Additional Informati" sheetId="42" state="visible" r:id="rId42"/>
    <sheet xmlns:r="http://schemas.openxmlformats.org/officeDocument/2006/relationships" name="Discontinued Operations - Sched" sheetId="43" state="visible" r:id="rId43"/>
    <sheet xmlns:r="http://schemas.openxmlformats.org/officeDocument/2006/relationships" name="Discontinued Operations - Addit" sheetId="44" state="visible" r:id="rId44"/>
    <sheet xmlns:r="http://schemas.openxmlformats.org/officeDocument/2006/relationships" name="Discontinued Operations - Summa" sheetId="45" state="visible" r:id="rId45"/>
    <sheet xmlns:r="http://schemas.openxmlformats.org/officeDocument/2006/relationships" name="Leases - Additional Information" sheetId="46" state="visible" r:id="rId46"/>
    <sheet xmlns:r="http://schemas.openxmlformats.org/officeDocument/2006/relationships" name="Leases - Schedule of Operating " sheetId="47" state="visible" r:id="rId47"/>
    <sheet xmlns:r="http://schemas.openxmlformats.org/officeDocument/2006/relationships" name="Leases - Schedule of Supplement" sheetId="48" state="visible" r:id="rId48"/>
    <sheet xmlns:r="http://schemas.openxmlformats.org/officeDocument/2006/relationships" name="Leases - Schedule of Suppleme_2" sheetId="49" state="visible" r:id="rId49"/>
    <sheet xmlns:r="http://schemas.openxmlformats.org/officeDocument/2006/relationships" name="Leases - Schedule of Weighted-A" sheetId="50" state="visible" r:id="rId50"/>
    <sheet xmlns:r="http://schemas.openxmlformats.org/officeDocument/2006/relationships" name="Leases - Schedule of Maturities" sheetId="51" state="visible" r:id="rId51"/>
    <sheet xmlns:r="http://schemas.openxmlformats.org/officeDocument/2006/relationships" name="Revenue from Contracts with C_3" sheetId="52" state="visible" r:id="rId52"/>
    <sheet xmlns:r="http://schemas.openxmlformats.org/officeDocument/2006/relationships" name="Business Combinations - Additio" sheetId="53" state="visible" r:id="rId53"/>
    <sheet xmlns:r="http://schemas.openxmlformats.org/officeDocument/2006/relationships" name="Business Combinations - Summary" sheetId="54" state="visible" r:id="rId54"/>
    <sheet xmlns:r="http://schemas.openxmlformats.org/officeDocument/2006/relationships" name="Stock-Based Compensation - Sche" sheetId="55" state="visible" r:id="rId55"/>
    <sheet xmlns:r="http://schemas.openxmlformats.org/officeDocument/2006/relationships" name="Stock-Based Compensation - Stoc" sheetId="56" state="visible" r:id="rId56"/>
    <sheet xmlns:r="http://schemas.openxmlformats.org/officeDocument/2006/relationships" name="Stock-Based Compensation - Addi" sheetId="57" state="visible" r:id="rId57"/>
    <sheet xmlns:r="http://schemas.openxmlformats.org/officeDocument/2006/relationships" name="Net Loss Per Common Share - Rec" sheetId="58" state="visible" r:id="rId58"/>
    <sheet xmlns:r="http://schemas.openxmlformats.org/officeDocument/2006/relationships" name="Net Loss Per Common Share - Sch" sheetId="59" state="visible" r:id="rId59"/>
    <sheet xmlns:r="http://schemas.openxmlformats.org/officeDocument/2006/relationships" name="Net Loss Per Common Share - Add" sheetId="60" state="visible" r:id="rId60"/>
    <sheet xmlns:r="http://schemas.openxmlformats.org/officeDocument/2006/relationships" name="Inventories - Additional Inform" sheetId="61" state="visible" r:id="rId61"/>
    <sheet xmlns:r="http://schemas.openxmlformats.org/officeDocument/2006/relationships" name="Prepaid and Other Current Ass_3" sheetId="62" state="visible" r:id="rId62"/>
    <sheet xmlns:r="http://schemas.openxmlformats.org/officeDocument/2006/relationships" name="Property and Equipment - Schedu" sheetId="63" state="visible" r:id="rId63"/>
    <sheet xmlns:r="http://schemas.openxmlformats.org/officeDocument/2006/relationships" name="Property and Equipment - Additi" sheetId="64" state="visible" r:id="rId64"/>
    <sheet xmlns:r="http://schemas.openxmlformats.org/officeDocument/2006/relationships" name="Warrants - Additional Informati" sheetId="65" state="visible" r:id="rId65"/>
    <sheet xmlns:r="http://schemas.openxmlformats.org/officeDocument/2006/relationships" name="Fair Value Information - Additi" sheetId="66" state="visible" r:id="rId66"/>
    <sheet xmlns:r="http://schemas.openxmlformats.org/officeDocument/2006/relationships" name="Fair Value Information - Summar" sheetId="67" state="visible" r:id="rId67"/>
    <sheet xmlns:r="http://schemas.openxmlformats.org/officeDocument/2006/relationships" name="Fair Value Information - Summ_2" sheetId="68" state="visible" r:id="rId68"/>
    <sheet xmlns:r="http://schemas.openxmlformats.org/officeDocument/2006/relationships" name="Fair Value Information - Summ_3" sheetId="69" state="visible" r:id="rId69"/>
    <sheet xmlns:r="http://schemas.openxmlformats.org/officeDocument/2006/relationships" name="Fair Value Information - Schdul" sheetId="70" state="visible" r:id="rId70"/>
    <sheet xmlns:r="http://schemas.openxmlformats.org/officeDocument/2006/relationships" name="Fair Value Information - Summ_4" sheetId="71" state="visible" r:id="rId71"/>
    <sheet xmlns:r="http://schemas.openxmlformats.org/officeDocument/2006/relationships" name="Fair Value Information - Fair V" sheetId="72" state="visible" r:id="rId72"/>
    <sheet xmlns:r="http://schemas.openxmlformats.org/officeDocument/2006/relationships" name="Accrued Expenses - Accrued Expe" sheetId="73" state="visible" r:id="rId73"/>
    <sheet xmlns:r="http://schemas.openxmlformats.org/officeDocument/2006/relationships" name="Accrued Expenses - Additional I" sheetId="74" state="visible" r:id="rId74"/>
    <sheet xmlns:r="http://schemas.openxmlformats.org/officeDocument/2006/relationships" name="Other Long-Term Liabilities - S" sheetId="75" state="visible" r:id="rId75"/>
    <sheet xmlns:r="http://schemas.openxmlformats.org/officeDocument/2006/relationships" name="Income Taxes - Additional Infor" sheetId="76" state="visible" r:id="rId76"/>
    <sheet xmlns:r="http://schemas.openxmlformats.org/officeDocument/2006/relationships" name="Preferred Stock - Schedule of P" sheetId="77" state="visible" r:id="rId77"/>
    <sheet xmlns:r="http://schemas.openxmlformats.org/officeDocument/2006/relationships" name="Preferred Stock - Additional In" sheetId="78" state="visible" r:id="rId78"/>
    <sheet xmlns:r="http://schemas.openxmlformats.org/officeDocument/2006/relationships" name="Commitments and Contingencies -" sheetId="79" state="visible" r:id="rId79"/>
    <sheet xmlns:r="http://schemas.openxmlformats.org/officeDocument/2006/relationships" name="Legal Actions - Additional Info" sheetId="80" state="visible" r:id="rId80"/>
    <sheet xmlns:r="http://schemas.openxmlformats.org/officeDocument/2006/relationships" name="Related Party Transactions - Ad" sheetId="81" state="visible" r:id="rId8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Aug.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SRGA</t>
        </is>
      </c>
    </row>
    <row r="10">
      <c r="A10" s="4" t="inlineStr">
        <is>
          <t>Entity Registrant Name</t>
        </is>
      </c>
      <c r="B10" s="4" t="inlineStr">
        <is>
          <t>SURGALIGN HOLDINGS, INC.</t>
        </is>
      </c>
    </row>
    <row r="11">
      <c r="A11" s="4" t="inlineStr">
        <is>
          <t>Entity Central Index Key</t>
        </is>
      </c>
      <c r="B11" s="4" t="inlineStr">
        <is>
          <t>0001760173</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139410776</v>
      </c>
    </row>
    <row r="19">
      <c r="A19" s="4" t="inlineStr">
        <is>
          <t>Entity File Number</t>
        </is>
      </c>
      <c r="B19" s="4" t="inlineStr">
        <is>
          <t>001-38832</t>
        </is>
      </c>
    </row>
    <row r="20">
      <c r="A20" s="4" t="inlineStr">
        <is>
          <t>Entity Tax Identification Number</t>
        </is>
      </c>
      <c r="B20" s="4" t="inlineStr">
        <is>
          <t>83-2540607</t>
        </is>
      </c>
    </row>
    <row r="21">
      <c r="A21" s="4" t="inlineStr">
        <is>
          <t>Entity Address, Address Line One</t>
        </is>
      </c>
      <c r="B21" s="4" t="inlineStr">
        <is>
          <t>520 Lake Cook Road</t>
        </is>
      </c>
    </row>
    <row r="22">
      <c r="A22" s="4" t="inlineStr">
        <is>
          <t>Entity Address, Address Line Two</t>
        </is>
      </c>
      <c r="B22" s="4" t="inlineStr">
        <is>
          <t>Suite 315</t>
        </is>
      </c>
    </row>
    <row r="23">
      <c r="A23" s="4" t="inlineStr">
        <is>
          <t>Entity Address, City or Town</t>
        </is>
      </c>
      <c r="B23" s="4" t="inlineStr">
        <is>
          <t>Deerfield</t>
        </is>
      </c>
    </row>
    <row r="24">
      <c r="A24" s="4" t="inlineStr">
        <is>
          <t>Entity Address, State or Province</t>
        </is>
      </c>
      <c r="B24" s="4" t="inlineStr">
        <is>
          <t>IL</t>
        </is>
      </c>
    </row>
    <row r="25">
      <c r="A25" s="4" t="inlineStr">
        <is>
          <t>Entity Address, Postal Zip Code</t>
        </is>
      </c>
      <c r="B25" s="4" t="inlineStr">
        <is>
          <t>60015</t>
        </is>
      </c>
    </row>
    <row r="26">
      <c r="A26" s="4" t="inlineStr">
        <is>
          <t>City Area Code</t>
        </is>
      </c>
      <c r="B26" s="4" t="inlineStr">
        <is>
          <t>224</t>
        </is>
      </c>
    </row>
    <row r="27">
      <c r="A27" s="4" t="inlineStr">
        <is>
          <t>Local Phone Number</t>
        </is>
      </c>
      <c r="B27" s="4" t="inlineStr">
        <is>
          <t>303-4651</t>
        </is>
      </c>
    </row>
    <row r="28">
      <c r="A28" s="4" t="inlineStr">
        <is>
          <t>Document Quarterly Report</t>
        </is>
      </c>
      <c r="B28" s="4" t="inlineStr">
        <is>
          <t>true</t>
        </is>
      </c>
    </row>
    <row r="29">
      <c r="A29" s="4" t="inlineStr">
        <is>
          <t>Document Transition Report</t>
        </is>
      </c>
      <c r="B29" s="4" t="inlineStr">
        <is>
          <t>false</t>
        </is>
      </c>
    </row>
    <row r="30">
      <c r="A30" s="4" t="inlineStr">
        <is>
          <t>Entity Incorporation, State or Country Code</t>
        </is>
      </c>
      <c r="B30" s="4" t="inlineStr">
        <is>
          <t>DE</t>
        </is>
      </c>
    </row>
    <row r="31">
      <c r="A31" s="4" t="inlineStr">
        <is>
          <t>Entity Interactive Data Current</t>
        </is>
      </c>
      <c r="B31" s="4" t="inlineStr">
        <is>
          <t>Yes</t>
        </is>
      </c>
    </row>
    <row r="32">
      <c r="A32" s="4" t="inlineStr">
        <is>
          <t>Security Exchange Name</t>
        </is>
      </c>
      <c r="B32" s="4" t="inlineStr">
        <is>
          <t>NASDAQ</t>
        </is>
      </c>
    </row>
    <row r="33">
      <c r="A33" s="4" t="inlineStr">
        <is>
          <t>Title of 12(b) Security</t>
        </is>
      </c>
      <c r="B33" s="4" t="inlineStr">
        <is>
          <t>common stock, $0.00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The Company’s leases are classified as operating leases that include office space, automobiles, and copiers. The Company does not have any finance leases and the Company’s operating leases do not have any residual value guarantees, restrictions, or covenants. The Company’s leases have remaining lease terms of 1 to 8 years, some of which include options to extend or terminate the leases. The option to extend is only included in the lease term if the Company is reasonably certain of exercising that option. Operating lease right-of-use assets are presented within other assets-net on the condensed consolidated balance sheet. The current portion of operating lease liabilities are presented within accrued expenses, and the non-current portion of operating lease liabilities are presented within other long-term liabilities on the condensed consolidated balance sheet. The Company’s lease agreements do not provide a readily determinable implicit rate nor is it available to the Company from its lessors. Instead, the Company estimates its incremental borrowing rate based on information available at lease commencement in order to discount lease payments to present value.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Three Months Ended
For the Six Months Ended
June 30,
June 30,
2021
2020
2021
2020
Operating lease cost
$
195
$
362
$
378
$
738
Short-term operating lease cost
112
—
149
—
Total operating lease cost
$
307
$
362
$
527
$
738
Supplemental cash flow information related to operating leases was as follows:
For the Three Months Ended
For the Six Months Ended
June 30,
June 30,
2021
2020
2021
2020
Cash paid for amounts included in the measurement of lease liabilities
$
332
$
374
$
576
$
733
ROU assets obtained in exchange for lease obligations
80
—
80
—
Supplemental balance sheet information related to operating leases was as follows:
Balance at
Balance at
Balance Sheet Classification
June 30, 2021
December 31, 2020
Assets:
Right-of-use assets
Other assets - net
$
1,178
$
1,425
Liabilities:
Current
Accrued expenses
$
470
$
650
Noncurrent
Other long-term liabilities
1,092
1,200
Total operating lease liabilities
$
1,562
$
1,850
The weighted-average remaining lease terms and discount rates were as follows:
For the Six Months Ended
June 30,
2021
2020
Weighted-average remaining lease term (years)
5.8
4.7
Weighted-average discount rate
5.0
%
4.8
% As of June 30, 2021, maturities of operating lease liabilities were as follows:
Balance at
Maturity of Operating Lease Liabilities
June 30, 2021
2021 (remaining)
$
514
2022
382
2023
219
2024
173
2025
162
2026 and beyond
557
Total future minimum lease payments
2,007
Less imputed interest
(445
)
Total
$
1,56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5 .
The Company recognizes revenue upon transfer of control of promised produc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 based on the terms of the contract. Disaggregation of Revenue The Company’s entire revenue for the three and six months ended June 30, 2021 and 2020 was recognized at a point in time. The following table represents total revenue by geographical region for the three and six months ended June 30, 2021 and 2020, respectively:
For the Three Months Ended
For the Six Months Ended
June 30,
June 30,
2021
2020
2021
2020
Revenues:
Domestic
$
20,726
$
16,951
$
40,574
$
39,227
International
4,108
3,583
7,551
8,409
Total revenues from contracts with customers
$
24,834
$
20,534
$
48,125
$
47,636
The Company’s performance obligations consist mainly of transferring control of implants identified in the contracts.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unaudited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6 .
Business Combinations On April 30, 2021, the Company, entered into an Asset Purchase Agreement (the “Agreement”) with Prompt Prototypes LLC (“Prompt”), a California limited liability company, and Peter Kopley, an individual residing in the State of California (the “Sellers”).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price of $1.1 million. At the closing, the Company paid $ 0.3 and issued restricted shares with an aggregate fair market value of $ 0.2 to the sellers. The remaining $0.6 million of the purchase price will be paid to Mr. Kopley, contingent on the continued employment with the Company, in the form of cash and restricted shares in two equal amounts on the 18 th th The following table summarizes the fair value of the identifiable assets acquired and liabilities assumed from the acquisition of Prompt as of June 30, 2021:
(thousands)
Inventories
$
140
Right-of-use assets
78
Property and equipment
528
Operating lease liabilities
(78
)
Deferred tax liability
(28
)
Net assets acquired
$
640
Bargain purchase gain
(90
)
Total purchase price
$
550
Based on the preliminary purchase price, the fair value of the assets acquired and liabilities assumed exceeded the purchase price consideration resulting in a bargain purchase gain of $0.1 million, and was recorded in Other (income) expense – net in our condensed consolidated statements of comprehensive income/(loss) during the second quarter ended June 30, 2021. The bargain purchase was primarily driven by the potential future compensation expense in lieu of an increased purchase price. Holo Surgical Acquisition On September 29, 2020, the Company entered into a Stock Purchase Agreement (the “Holo Purchase Agreement”), with Roboticine, Inc, a Delaware corporation (the “Seller”), Holo Surgical S.A., a Polish joint-stock company (“Holo S.A.”), Pawel Lewicki, PhD (“Lewicki”), and Krzysztof Siemionow, MD, PhD (“Siemionow”), which provides for the Company to acquire all of the issued and outstanding equity interests in Holo Surgical Inc., a Delaware corporation and a wholly owned subsidiary of the Seller (“Holo Surgical”). The Seller, Holo S.A., Lewicki and Siemionow are together referred to herein as the “Seller Group Members”. The Acquisition was closed on October 23, 2020. As consideration for the Holo Surgical Acquisition, the Company paid to the Seller $30.0 million in cash and issued to the Seller 6,250,000 shares of common stock, par value $0.001 of the Company (“Common Stock”). In addition, the Seller is entitled to receive contingent consideration from the Company valued in an aggregate amount of up to $83.0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Company determined that substantially all of the fair value was concentrated in the acquired in-process research and development (“IPR&amp;D”) asset in accordance with the guidance of ASC 805, Business Combinations . As such, the acquisition was accounted for as an asset acquisition. The total consideration of the asset acquisition was determined to be $95.0 million which consisted of a cash consideration of $30.0 million, $12.3 million of the 6,250,000 shares of Common Stock issued to the Seller, direct and incremental costs of $2.1 million incurred for the Holo Surgical Acquisition, and an estimated fair value of $50.6 million related to the contingent consideration. The Company has determined that the contingent consideration was part of the consideration of the asset acquisition and was accounted for as a liability at fair value on the acquisition date of October 23, 2020 in accordance with ASC 480, Distinguishing Liabilities from Equity . Subsequently, the liability shall be marked to market at the end of each reporting period with any change recognized in current earnings. The fair value of the liability was $54.2 million as of June 30, 2021 with $18.5 million classified as current liabilities within accrued expenses, while $35.7 million is included as other long-term liabilities in the Company’s accompanying condensed consolidated balance sheets. The change in the fair value of the liability of $2.2 million since December 31, 2020 was recognized in the gain on acquisition contingency line of the condensed consolidated statements of comprehensive income/(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7 .
Stock-Based Compensation The following tables summarize our stock option and stock grant awards by plan: For the six months ended June 30, 2021:
Plan
Stock Options
Restricted Stock Awards
Restricted Stock Units
Total
2021 Incentive Inducement Plan
422,162
—
224,909
647,071
2021 Incentive Compensation Plan
114,091
—
4,449,713
4,563,804
2018 Incentive Compensation Plan
240,311
147,719
—
388,030
Total
776,564
147,719
4,674,622
5,598,905
For the Six months ended June 30, 2020:
Plan
Stock Options
Restricted Stock Awards
Restricted Stock Units
Total
2018 Incentive Compensation Plan
755,866
944,289
—
1,700,155
Total
755,866
944,289
—
1,700,155
The Company recognized stock-based compensation as follows:
For the Three Months Ended
For the Six Months Ended
June 30,
June 30,
2021
2020
2021
2020
Stock-based compensation:
Costs of goods sold
$
—
$
36
$
21
$
72
Marketing, general and administrative
1,344
868
2,233
2,002
Research and development
69
15
95
30
Total
$
1,413
$
919
$
2,349
$
2,104
For the three and six months ended June 30, 2020, the Company incurred $0.1 million, and $0.2 million, respectively, of stock-based compensation expense related to the disposed OEM Businesses. These expenses have been presented in the results from discontinu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6 Months Ended</t>
        </is>
      </c>
    </row>
    <row r="2">
      <c r="B2" s="2" t="inlineStr">
        <is>
          <t>Jun. 30, 2021</t>
        </is>
      </c>
    </row>
    <row r="3">
      <c r="A3" s="3" t="inlineStr">
        <is>
          <t>Earnings Per Share [Abstract]</t>
        </is>
      </c>
    </row>
    <row r="4">
      <c r="A4" s="4" t="inlineStr">
        <is>
          <t>Net Loss Per Common Share</t>
        </is>
      </c>
      <c r="B4" s="4" t="inlineStr">
        <is>
          <t>8 .
Net Loss Per Common Share A reconciliation of the number of shares of common stock used in the calculation of basic and diluted net income per common share is presented below:
For the Three Months Ended
For the Six Months Ended
June 30,
June 30,
2021
2020
2021
2020
Weighted average basic and dilutive shares
114,271,780
72,642,215
106,279,658
72,981,134
For the three and six months and ended June 30, 2021 and 2020, the Company has recorded a net loss from its continuing operations. As a result, the Company has excluded all potential dilutive shares from the computation of the diluted net loss per common share to avoid the anti-dilutive effect. The following table includes the number of potential dilutive shares that were excluded due to the anti-dilutive effect:
For the Three Months Ended
For the Six Months Ended
June 30,
June 30,
2021
2020
2021
2020
Stock Option
131,756
188,397
537,244
194,276
RSU and RSA
1,147,272
1,540,464
1,302,648
1,455,510
Convertible Series A Preferred Stock
—
15,152,761
—
15,152,761
Total
1,279,028
16,881,622
1,839,892
16,802,547
For the three months ended June 30, 2021 and 2020, the company excluded 5,225,931 and 4,819,238, respectively, of issued stock options in the computation of diluted net loss per share, and for the six months ended June 30, 2021 and 2020, the company excluded 4,665,063 and 4,838,639, respectively, of issued stock options in the computation of diluted net loss per common share because their exercise price exceeded the average market price during the respective periods. The Company’s outstanding warrants were also excluded from the computation of diluted net loss per common share as they were considered “out-of-the-money” as of June 30, 2021. On October 23, 2020, the Company completed the acquisition of Holo Surgical and became obligated for a contingent consideration in an aggregate amount of $50.6 million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9 .
Inventories The inventory balances as of June 30, 2021 and December 31, 2020 consist entirely of finished goods and are stated on a consistent basis using the first-in, first-out method. For the three months ended June 30, 2021 and 2020, the Company had inventory write-downs of $1.6 million and $2.8 million, respectively, and for the six months ended June 30, 2021 and 2020, the Company had inventory write-downs of $4.4 million and $4.0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and Other Current Assets</t>
        </is>
      </c>
      <c r="B4" s="4" t="inlineStr">
        <is>
          <t>10 .
Prepaid and Other Current Assets Prepaid and other current assets are as follows:
June 30,
December 31,
2021
2020
Insurance recovery receivable
$
12,493
$
-
Income tax receivable
6,890
4,836
Prepaid expenses
3,137
1,543
Other receivables
902
3,905
$
23,422
$
10,28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1</t>
        </is>
      </c>
    </row>
    <row r="3">
      <c r="A3" s="3" t="inlineStr">
        <is>
          <t>Property Plant And Equipment [Abstract]</t>
        </is>
      </c>
    </row>
    <row r="4">
      <c r="A4" s="4" t="inlineStr">
        <is>
          <t>Property, Plant and Equipment</t>
        </is>
      </c>
      <c r="B4" s="4" t="inlineStr">
        <is>
          <t xml:space="preserve">1 1 .
Property and Equipment The net book value of p roperty and equipment after accumulated depreciation and all impairment is as follows
June 30,
December 31,
2021
2020
Processing equipment
$
529
$
35
Surgical instruments
469
440
Office equipment, furniture and fixtures
25
34
Computer equipment and software
11
12
Construction in process
11
—
$
1,045
$
521
For the three months ended June 30, 2021 and 2020, the Company recorded depreciation expense in connection with property and equipment of $0.6 million and $1.1 million, respectively. For the six months ended June 30, 2021 and 2020, the Company recorded depreciation expense in connection with property and equipment of $1.1 million and $2.0 million, respectively. The Company uses the straight-line method of depreciation. For the three months ended June 30, 2021 and 2020, the Company recorded asset impairment and abandonment charges of $2.2 million and $0.9 million, respectively. For the six months ended June 30, 2021 and 2020, the Company recorded asset impairment and abandonment charges of $4.4 million and $2.8 million, respectively. The fair value of property and equipment was measured utilizing an orderly liquidation value of each of the underlying assets. As of June 30, 2021 and December 31, 2020, the Company capitalized a total of $1.1 million and $0.0 million of internal software expense related to the implementation of a new ERP system. These expenses have been recorded within construction in process as the development is still on going. As part of the quarterly impairment analysis, the Company impaired $0.3 million in March 2021 and $0.8 million in June 2021. The impairment charges were triggered by continued negative operating cash flows. In addition, for the three-month periods ended June 30, 2021 and 2020, the Company expensed $0.0 million and $0.0 million, respectively, related to the ERP implementation. For the six months ended June 30, 2021 and 2020, the company expensed $0.1 million and $0.0 million, respectively, related to the ERP implementation costs which were not capitalizable. These non-capitalizable expenses are recorded in the “Marketing, general, and administrative” line on the condensed consolidated statement s of comprehensive income/(los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1</t>
        </is>
      </c>
    </row>
    <row r="3">
      <c r="A3" s="3" t="inlineStr">
        <is>
          <t>Warrants And Rights Note Disclosure [Abstract]</t>
        </is>
      </c>
    </row>
    <row r="4">
      <c r="A4" s="4" t="inlineStr">
        <is>
          <t>Warrants</t>
        </is>
      </c>
      <c r="B4" s="4" t="inlineStr">
        <is>
          <t xml:space="preserve">12. On June 14, 2021, the Company issued and sold in a registered direct offering priced at-the-market an aggregate of 28,985,508 shares of its common stock and warrants exercisable for an aggregate of 28,985,508 shares of Company common stock, at a combined purchase price of $1.725 per share. The warrants have an exercise price equal to $1.725 per share, are exercisable immediately upon issuance and will expire three years from the issuance date. The net proceeds from the direct offering, after deducting investor and management fees, were $45.8 million. Upon any exercise of the offering warrants issued in the offering for cash, the Company agreed to pay the placement agent a total cash fee equal to 7.0% of the aggregate gross proceeds from the exercise of the offering warrants and a management fee equal to 1.0% of the aggregate gross proceeds from the exercise of the offering warrants. The Company, also in connection with the direct offering, issued the placement agent or its designees warrants to purchase an aggregate of up to 1,739,130 shares of its common stock. The placement agent warrants have substantially the same terms as the warrants described above, except that the placement agent warrants will have an exercise price of $2.15625 per share, and holders of the placement agent warrants are not entitled to receive cash dividends issued by the Company during such time as the placement agent warrant is outstanding. The Company accounts for its warrants in accordance with ASC 815-40, “Derivatives and Hedging—Contracts in Entity’s Own Equity” (“ASC 815”), under which the warrants did not meet the criteria for equity classification and thus were recorded as liabilities. Since the warrants met the definition of a derivative in accordance with ASC 815, these warrants were measured at fair value at inception and will be remeasured at each reporting date in accordance with ASC 820, Fair Value Measurement, with changes in fair value recognized in earnings in the period of change. The Company determined the fair value of its warrants based on the Black Scholes Option Pricing Mode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6 Months Ended</t>
        </is>
      </c>
    </row>
    <row r="2">
      <c r="B2" s="2" t="inlineStr">
        <is>
          <t>Jun. 30, 2021</t>
        </is>
      </c>
    </row>
    <row r="3">
      <c r="A3" s="3" t="inlineStr">
        <is>
          <t>Fair Value Disclosures [Abstract]</t>
        </is>
      </c>
    </row>
    <row r="4">
      <c r="A4" s="4" t="inlineStr">
        <is>
          <t>Fair Value Information</t>
        </is>
      </c>
      <c r="B4" s="4" t="inlineStr">
        <is>
          <t>1 3 .
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cquisition Contingencies Zyga - On January 4, 2018, the Company acquired Zyga Technology, Inc. (“Zyga”) as further explained in Note 18. As of March 31, 2020, and December 31, 2019, based on a probability weighted model, the Company estimated a contingent liability related to the clinical and revenue milestones of $1.1 million. The fair value of the contingent liability was measured using Level 3 inputs. As of December 31, 2020, the Company determined that Zyga was not expected to meet the clinical milestone to earn the contingent consideration. As such, the liability for the milestone payment was reduced to zero as of December 31, 2020 and continues to be zero at June 30, 2021. Holo - On October 23, 2020, the Company acquired Holo Surgical as previously explained in Note 6 above. A portion of the consideration is contingent upon the achievement of certain regulatory, commercial and utilization milestones (the “milestone payment”). The contingent consideration is evaluated quarterly, or more frequently, if circumstances dictate . Changes in the fair value of contingent consideration are recorded in the loss (gain) on acquisition contingency line item in the condensed consolidated statements of income/(loss). Significant changes in unobservable inputs, mainly the probability of success and cash flows projected, could result in material changes to the contingent consideration liabilities. The Company determined the fair value of each milestone payment to be the present value of the future payment amount estimated using a probability weighted model. As of June 30, 2021 and December 31, 2020, a probability of success factor ranging from 0% to 90%, and 60% to 90%, respectively, was used in the fair value calculation to reflect inherent regulatory, development and commercial risk of the contingent payments. As of June 30, 2021 and December 31, 2020, the discount rate applied ranged from 0.06% to 8.22%, and 0.11% to 16.86%, respectively. This fair value measurement is based on significant unobservable inputs in the market and thus represents a Level 3 measurement within the fair value hierarchy. The fair value of the milestone payments is based on several factors, such as: the probability of expected achievement of the specific milestones, including risks associated with uncertainty regarding achievement and payment of milestones; obtaining regulatory approvals in the United States and Europe; development of new features used with the product; adaption of the new technology by surgeons; and placement of the devices within the field. As of December 31, 2020, the fair value of the contingent liability was $56.5 million with $9.0 million classified as current liability included within the accrued expenses line, and $47.5 million as long-term liability included within other long-term liabilities. As of June 30, 2021, the fair value of the contingent liability was $ 54.2
2021
2020
Beginning balance as of January 1
$
56,515
$
1,130
(Gain) loss
(2,287
)
—
Ending balance as of June 30
$
54,228
$
1,130
Property and Equipment, Intangibles and Other Assets Fair value is measured using Level 3 inputs for property and equipment, other intangible assets, and other assets. As of June 30, 2021, the Level 3 fair value was measured based on orderly liquidation value for the property and equipment and other assets. Other intangible assets Level 3 fair value was measured based on the income approach. Because the Company’s forecasted cash flow is negative, any intangible assets acquired during the period were immediately impaired, as the underlying business could not support the asset value. Unobservable inputs for the orderly liquidation value included replacement costs (unobservable), physical deterioration estimates (unobservable) and market sales data for comparable assets and unobservable inputs for the income approach included forecasted cash flows generated from use of the intangible assets (unobservable). Property and equipment, other intangibles and other assets were impaired and written down to their estimated fair values during the six months ended June 30, 2021 and year ended December 31, 2020. As a result of impairments recognized, the following table summarizes the fair value of assets subject to fair value measured using Level 3 inputs for the periods presented:
June 30,
December 31,
2021
2020
Property and equipment - net
$
1,045
$
521
Other assets - net
10,228
10,145
$
11,273
$
10,666
Property and equipment was impaired and written down to their estimated fair values during the six months ended June 30, 2021 and 2020. Other intangible assets and other assets were impaired and written down to their estimated fair values during the six months ended June 30, 2021. The following table summarizes the impairment of assets subject to fair value measured using Level 3 inputs for the periods presented:
For the Three Months Ended
For the Six Months Ended
June 30,
June 30,
2021
2020
2021
2020
Property and equipment - net
$
2,012
$
882
$
3,791
$
2,761
Other intangibles - net
150
—
311
—
Other assets - net
44
—
280
—
$
2,206
$
882
$
4,382
$
2,761
Warrant Liability Warrants are accounted for as liabilities in accordance with ASC 815-40 and are presented within warrant liabilities in the Company’s condensed consolidated balance sheet. The following table presents information about the Company’s liabilities that are measured at fair value on a recurring basis at June 30, 2021:
Level
June 30, 2021
December 31, 2020
Warrant liability
3
$
24,226
$
—
The table presented below is a summary of changes in the fair value of the Company’s Level 3 valuation for the warrant liability for the six months ended June 30, 2021:
Warrant Liability
Balance - December 31, 2020
$
—
Initial fair value of warrant liability
26,749
Change in fair value
(2,523
)
Balance - June 30, 2021
$
24,226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valuation inputs:
June 30,
December 31,
2021
2020
Stock price
$
1.39
—
Risk-free interest rate
0.45
%
—
Dividend yield
0.0
%
—
Volatility
10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69257</v>
      </c>
      <c r="C3" s="6" t="n">
        <v>43962</v>
      </c>
    </row>
    <row r="4">
      <c r="A4" s="4" t="inlineStr">
        <is>
          <t>Accounts receivable - less allowances of $10,622 at June 30, 2021 and $8,203 at December 31, 2020</t>
        </is>
      </c>
      <c r="B4" s="5" t="n">
        <v>30503</v>
      </c>
      <c r="C4" s="5" t="n">
        <v>27095</v>
      </c>
    </row>
    <row r="5">
      <c r="A5" s="4" t="inlineStr">
        <is>
          <t>Inventories - current</t>
        </is>
      </c>
      <c r="B5" s="5" t="n">
        <v>26466</v>
      </c>
      <c r="C5" s="5" t="n">
        <v>22841</v>
      </c>
    </row>
    <row r="6">
      <c r="A6" s="4" t="inlineStr">
        <is>
          <t>Prepaid and other current assets</t>
        </is>
      </c>
      <c r="B6" s="5" t="n">
        <v>23422</v>
      </c>
      <c r="C6" s="5" t="n">
        <v>10284</v>
      </c>
    </row>
    <row r="7">
      <c r="A7" s="4" t="inlineStr">
        <is>
          <t>Total current assets</t>
        </is>
      </c>
      <c r="B7" s="5" t="n">
        <v>149648</v>
      </c>
      <c r="C7" s="5" t="n">
        <v>104182</v>
      </c>
    </row>
    <row r="8">
      <c r="A8" s="4" t="inlineStr">
        <is>
          <t>Non-current inventories</t>
        </is>
      </c>
      <c r="B8" s="5" t="n">
        <v>8889</v>
      </c>
      <c r="C8" s="5" t="n">
        <v>7856</v>
      </c>
    </row>
    <row r="9">
      <c r="A9" s="4" t="inlineStr">
        <is>
          <t>Property and equipment - net</t>
        </is>
      </c>
      <c r="B9" s="5" t="n">
        <v>1045</v>
      </c>
      <c r="C9" s="5" t="n">
        <v>521</v>
      </c>
    </row>
    <row r="10">
      <c r="A10" s="4" t="inlineStr">
        <is>
          <t>Other assets - net</t>
        </is>
      </c>
      <c r="B10" s="5" t="n">
        <v>10228</v>
      </c>
      <c r="C10" s="5" t="n">
        <v>10145</v>
      </c>
    </row>
    <row r="11">
      <c r="A11" s="4" t="inlineStr">
        <is>
          <t>Total assets</t>
        </is>
      </c>
      <c r="B11" s="5" t="n">
        <v>169810</v>
      </c>
      <c r="C11" s="5" t="n">
        <v>122704</v>
      </c>
    </row>
    <row r="12">
      <c r="A12" s="3" t="inlineStr">
        <is>
          <t>Current Liabilities:</t>
        </is>
      </c>
    </row>
    <row r="13">
      <c r="A13" s="4" t="inlineStr">
        <is>
          <t>Accounts payable</t>
        </is>
      </c>
      <c r="B13" s="5" t="n">
        <v>9577</v>
      </c>
      <c r="C13" s="5" t="n">
        <v>13418</v>
      </c>
    </row>
    <row r="14">
      <c r="A14" s="4" t="inlineStr">
        <is>
          <t>Accrued expenses</t>
        </is>
      </c>
      <c r="B14" s="5" t="n">
        <v>42725</v>
      </c>
      <c r="C14" s="5" t="n">
        <v>21644</v>
      </c>
    </row>
    <row r="15">
      <c r="A15" s="4" t="inlineStr">
        <is>
          <t>Accrued income taxes</t>
        </is>
      </c>
      <c r="B15" s="5" t="n">
        <v>497</v>
      </c>
      <c r="C15" s="5" t="n">
        <v>11761</v>
      </c>
    </row>
    <row r="16">
      <c r="A16" s="4" t="inlineStr">
        <is>
          <t>Total current liabilities</t>
        </is>
      </c>
      <c r="B16" s="5" t="n">
        <v>52799</v>
      </c>
      <c r="C16" s="5" t="n">
        <v>46823</v>
      </c>
    </row>
    <row r="17">
      <c r="A17" s="4" t="inlineStr">
        <is>
          <t>Acquisition contingencies</t>
        </is>
      </c>
      <c r="B17" s="5" t="n">
        <v>35743</v>
      </c>
      <c r="C17" s="5" t="n">
        <v>47519</v>
      </c>
    </row>
    <row r="18">
      <c r="A18" s="4" t="inlineStr">
        <is>
          <t>Warrant liability</t>
        </is>
      </c>
      <c r="B18" s="5" t="n">
        <v>24226</v>
      </c>
    </row>
    <row r="19">
      <c r="A19" s="4" t="inlineStr">
        <is>
          <t>Other long-term liabilities</t>
        </is>
      </c>
      <c r="B19" s="5" t="n">
        <v>4230</v>
      </c>
      <c r="C19" s="5" t="n">
        <v>4192</v>
      </c>
    </row>
    <row r="20">
      <c r="A20" s="4" t="inlineStr">
        <is>
          <t>Total liabilities</t>
        </is>
      </c>
      <c r="B20" s="5" t="n">
        <v>116998</v>
      </c>
      <c r="C20" s="5" t="n">
        <v>98534</v>
      </c>
    </row>
    <row r="21">
      <c r="A21" s="4" t="inlineStr">
        <is>
          <t>Commitments and contingencies (Note 18)</t>
        </is>
      </c>
      <c r="B21" s="4" t="inlineStr">
        <is>
          <t xml:space="preserve"> </t>
        </is>
      </c>
      <c r="C21" s="4" t="inlineStr">
        <is>
          <t xml:space="preserve"> </t>
        </is>
      </c>
    </row>
    <row r="22">
      <c r="A22" s="3" t="inlineStr">
        <is>
          <t>Stockholders' equity:</t>
        </is>
      </c>
    </row>
    <row r="23">
      <c r="A23" s="4" t="inlineStr">
        <is>
          <t>Common stock, $.001 par value: 300,000,000 shares authorized; 139,416,899 and 81,678,179 shares issued and outstanding, as of June 30, 2021 and December 31, 2020, respectively</t>
        </is>
      </c>
      <c r="B23" s="5" t="n">
        <v>139</v>
      </c>
      <c r="C23" s="5" t="n">
        <v>81</v>
      </c>
    </row>
    <row r="24">
      <c r="A24" s="4" t="inlineStr">
        <is>
          <t>Additional paid-in capital</t>
        </is>
      </c>
      <c r="B24" s="5" t="n">
        <v>577186</v>
      </c>
      <c r="C24" s="5" t="n">
        <v>517123</v>
      </c>
    </row>
    <row r="25">
      <c r="A25" s="4" t="inlineStr">
        <is>
          <t>Accumulated other comprehensive loss</t>
        </is>
      </c>
      <c r="B25" s="5" t="n">
        <v>-2380</v>
      </c>
      <c r="C25" s="5" t="n">
        <v>-2416</v>
      </c>
    </row>
    <row r="26">
      <c r="A26" s="4" t="inlineStr">
        <is>
          <t>Accumulated deficit</t>
        </is>
      </c>
      <c r="B26" s="5" t="n">
        <v>-516344</v>
      </c>
      <c r="C26" s="5" t="n">
        <v>-484962</v>
      </c>
    </row>
    <row r="27">
      <c r="A27" s="4" t="inlineStr">
        <is>
          <t>Less treasury stock, 1,501,257 and 1,444,578 shares, as of June 30, 2021 and December 31, 2020, respectively, at cost</t>
        </is>
      </c>
      <c r="B27" s="5" t="n">
        <v>-5789</v>
      </c>
      <c r="C27" s="5" t="n">
        <v>-5656</v>
      </c>
    </row>
    <row r="28">
      <c r="A28" s="4" t="inlineStr">
        <is>
          <t>Total stockholders' equity</t>
        </is>
      </c>
      <c r="B28" s="5" t="n">
        <v>52812</v>
      </c>
      <c r="C28" s="5" t="n">
        <v>24170</v>
      </c>
    </row>
    <row r="29">
      <c r="A29" s="4" t="inlineStr">
        <is>
          <t>Total liabilities and stockholders' equity</t>
        </is>
      </c>
      <c r="B29" s="6" t="n">
        <v>169810</v>
      </c>
      <c r="C29" s="6" t="n">
        <v>122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1</t>
        </is>
      </c>
    </row>
    <row r="3">
      <c r="A3" s="3" t="inlineStr">
        <is>
          <t>Other Liabilities Disclosure [Abstract]</t>
        </is>
      </c>
    </row>
    <row r="4">
      <c r="A4" s="4" t="inlineStr">
        <is>
          <t>Accrued Expenses</t>
        </is>
      </c>
      <c r="B4" s="4" t="inlineStr">
        <is>
          <t xml:space="preserve">1 4 .
Accrued Expenses Accrued expenses are as follows:
June 30,
December 31,
2021
2020
Current portion of accrued acquisition contingency - Holo
$
18,485
$
8,996
Accrued securities class action settlement
10,500
—
Accrued distributor commissions
3,786
4,113
Accrued compensation
3,320
2,268
Accrued severance and restructuring costs
131
—
Other
6,503
6,267
$
42,725
$
21,644
During the first half of 2021, management implemented a plan as part of its reorganization which resulted in $0.2 million of accrued severance and restructuring expense for the six months ended June 30, 2021 which was included in severance and restructuring costs within the condensed consolidated statements of comprehensive income/(loss). The severance plan is the transition of certain employees’ responsibilities from Marquette, MI to Deerfield, IL or San Diego, CA and is composed of payroll and related healthcare expenses. The total severance and restructuring costs are anticipated to be paid in full by the third quarter of 2021 and are not expected to have a material impact on cash flows of the Company in any quarterly period. Severance paid for the six months ended June 30, 2021 was $0.1 million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6 Months Ended</t>
        </is>
      </c>
    </row>
    <row r="2">
      <c r="B2" s="2" t="inlineStr">
        <is>
          <t>Jun. 30, 2021</t>
        </is>
      </c>
    </row>
    <row r="3">
      <c r="A3" s="3" t="inlineStr">
        <is>
          <t>Other Liabilities Noncurrent [Abstract]</t>
        </is>
      </c>
    </row>
    <row r="4">
      <c r="A4" s="4" t="inlineStr">
        <is>
          <t>Other long-term liabilities</t>
        </is>
      </c>
      <c r="B4" s="4" t="inlineStr">
        <is>
          <t>1 5 .
Other long-term liabilities Other long-term liabilities are as follows:
June 30,
December 31,
2021
2020
Acquisition contingencies
$
35,743
$
47,519
Warrant Liability
24,226
—
Lease obligations
1,092
1,200
Other
3,138
2,992
$
64,199
$
51,71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1 6 .
Income Taxe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determined that its deferred tax assets are not more likely than not to be realized. In making this determination, numerous factors were considered including the Company’s cumulative losses in recent years. For the three months ended June 30, 2021 and 2020, the Company recorded $0.1 million of income tax provision and less than $0.1 million of income tax provision, respectively, in continuing operations. The June 30, 2021 three-month income tax provision was primarily a result of impact of uncertain tax position interest accrual. The June 30, 2020 three-month income tax provision was a result of the full valuation allowance recorded against the loss from continuing operations. For the six months ended June 30, 2021 and 2020, the Company recorded $0.3 million of income tax provision and $3.5 million of income tax benefit, respectively. The June 30, 2021 six-month income tax provision was primarily a result of federal interest liability as a result of timing of payments and impact of uncertain tax position interest accrual. The June 30, 2020 six-month income tax benefit was primarily impacted by the CARES Act tax benefi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1 7 .
Preferred Stock Preferred stock is as follows:
Preferred Stock Liquidation
Preferred Stock Issuance
Net
Value
Costs
Total
Balance at January 1, 2021
$
—
$
—
$
—
Amortization of preferred stock issuance costs
—
—
—
Balance at June 30, 2021
—
—
—
Preferred Stock Liquidation
Preferred Stock Issuance
Net
Value
Costs
Total
Balance at January 1, 2020
$
66,519
$
(109
)
$
66,410
Amortization of preferred stock issuance costs
—
46
46
Balance at June 30, 2020
66,519
(63
)
66,456
On July 17, 2020, the Company received a notification from Water Street Healthcare Partners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6.5 million and a Certificate of Retirement was filed with the Delaware Secretary of State retiring the Series A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 8 .
Commitments and Contingencies Acquisition of Paradigm – On March 8, 2019, pursuant to the Master Transaction Agreement, the Company acquired Paradigm in a cash and stock transaction valued at up to $300.0 million consisting of $150.0 million of cash on March 8, 2019, plus potential future milestone payments. Paradigm’s primary product is the coflex® Interlaminar Stabilization® device, a minimally invasive motion preserving stabilization implant that is FDA premarket approved for the treatment of moderate to severe lumbar spinal stenosis in conjunction with decompression. Under the terms of the agreement, the Company paid $100.0 million in cash and issued 10,729,614 shares of the Company’s common stock. The shares of Company common stock issued on March 8, 2019, were valued based on the volume weighted average closing trading price for the five trading days prior to the date of execution of the definitive agreement, representing $50.0 million of value. In addition, under the terms of the agreement, the Company may have been required to pay up to an additional $150.0 million in a combination of cash and Company common stock based on a revenue earnout consideration. The first potential earnout payment of was based on revenues achieved during any twelve-month period ending on December 31, 2020. As the revenue milestone was not achieved, there was no consideration due with respect to the first earnout period and the Company has no further liability with respect thereto. Based on a probability weighted model, the Company estimates a contingent liability related to the revenue based earnout of zero utilizing a Monte-Carlo simulation model. A Monte-Carlo simulation is an analytical method used to estimate fair value by performing a large number of simulations or trial runs and thereby determining a value based on the possible outcomes. Accounted for as a liability to be revalued at each reporting period, the fair value of the contingent liability was measured using Level 3 inputs, which includes weighted average cost of capital and projected revenues and costs. Acquisition of Zyga – O n January 4, 2018, the Company acquired Zyga, a spine-focused medical device company that develops and produces innovative minimally invasive devices to treat underserved conditions of the lumbar spine. Zyga’s primary product is the SImmetry® Sacroiliac Joint Fusion System. Under the terms of the merger agreement dated January 4, 2018, the Company acquired Zyga for $21.0 million in consideration paid at closing (consisting of borrowings of $18.0 million on its revolving credit facility and $3.0 million cash on hand), $1.0 million contingent upon the successful achievement of a clinical milestone, and a revenue based earnout consideration of up to an additional $35.0 million. As of June 30, 2021, the Company determined that Zyga was not expected to meet the clinical milestone to earn the contingent consideration. Aziyo – On August 1, 2018, the Company and Aziyo Biologics, Inc. entered into a Distribution Agreement which was subsequently amended on December 3, 2018, and November 15, 2020 (the “Distribution Agreement”). Pursuant to the Distribution Agreement, the Company has exclusive distribution rights to certain biologic implants manufactured by Aziyo and marketed under the ViBone trade name (“ViBone”). The Distribution Agreement provides for minimum purchases of ViBone implants on an annual basis through calendar 2025.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amount the shortfall in a given year. For calendar years 2022 and beyond, if the Company does not satisfy the Shortfall Obligations using one of the methods specified in the Distribution Agreement, the Company can continue to market the ViBone implants on a non-exclusive basis. In January 2021, the Company issued a purchase order to Aziyo for $12.4 million relating to the 2020 Shortfall Obligation. Acquisition of Holo Surgical – As part of the Holo Surgical acquisition, the Company estimated a total contingent liability of $50.6 million with $9.0 million classified as current liabilities and $41.6 million classified as long-term liabilities in the accompanying condensed consolidated balance sheets on the acquisition date of October 23, 2020. The fair value of the liability was subsequently changed to $56.5 million on December 31, 2020 with $9.0 million classified as current liabilities within accrued expenses while $47.5 million classified as other long-term liabilities. The fair value of the liability was $54.2 million as of June 30, 2021 with $18.5 million classified as current liabilities within accrued expenses in the accompanying condensed consolidated balance sheets, while $35.7 million is included as other long-term liabilities. The change in the fair value of the liability of $2.3 million since December 31, 2020 was recognized in the gain (loss) on acquisition contingency line of the condensed consolidated statements of comprehensive income/(loss). See Note 6 for further information of the Holo Surgical acquisition. Manufacturing Agreements with Former OEM Affiliates –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 The OEM Distribution Agreements contain aggregate minimum purchase obligations for each of the first three years of the agreements as follows:
•
Year 1: $24.2 million
•
Year 2: $25.8 million
•
Year 3: $27.2 million The OEM Distribution Agreements contain provisions whereby the minimum purchase obligations are reduced under certain circumstances, including certain force majeure events and termination of the agreements for certain specified reasons. In addition, on July 20, 2020, the Company entered into a Design and Development Agreement with Pioneer pursuant to which Pioneer will provide certain design and development services with respect to certain implants (the “Design and Development Agreement”). The Design and Development Agreement contains a provision whereby the Company will pay Pioneer a minimum of $1.7 million for direct labor costs and certain services with respect to maintaining design history files in each of the first two years under the Design and Development Agreement. OPM Agreement – On January 20, 2021, the Company and Oxford Performance Materials, Inc. (“Oxford”) entered into an Amended and Restated License and Supply Agreement (the “Oxford Supply Agreement”) pursuant to which Oxford licenses certain intellectual property to the Company and supplies the Company on an exclusive basis in the United States with Polyetherketoneketone (“PEKK”) material for use in spinal implants. In addition to certain royalties under the Oxford Supply Agreement, the Company is obligated to issue binding purchase orders in each quarter of 2021 of at least $0.2 million, or $0.6 million in the aggregate. Although the contract extends through 2025, there are no minimum purchase obligations beyond 2021 San Diego Lease – On March 12, 2021, the Company entered into a Lease (the “Lease”) with SNH Medical Office Properties Trust, a Maryland real estate investment trust (the “Landlord”), to house the Company’s offices, lab and innovation space (the “Building”) in San Diego, California. The initial term of the Lease is twelve (12) years, with one (1) extension option for a period of seven (7) years. Under the terms of the Lease, the Company will lease an aggregate of approximately 94,457 rentable square feet building located at 3030 Science Park Road, San Diego, California (the “Premises”). The Landlord will make improvements over the next 12 months, after which occupancy is expected to be delivered to the Company. Aggregate payments towards base rent for the Premises over the term of the lease will be approximately $64.6 million, including 13-months of rent abatement. The Company will recognize the lease assets and liabilities when the Landlord makes the underlying asset available to the Company. Concurrent with the Company’s execution of the Lease, as a security deposit, the Company delivered to the Landlord a payment in the amount of $2.5 million which is recorded within other assets – net in our condensed consolidated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6 Months Ended</t>
        </is>
      </c>
    </row>
    <row r="2">
      <c r="B2" s="2" t="inlineStr">
        <is>
          <t>Jun. 30, 2021</t>
        </is>
      </c>
    </row>
    <row r="3">
      <c r="A3" s="3" t="inlineStr">
        <is>
          <t>Commitments And Contingencies Disclosure [Abstract]</t>
        </is>
      </c>
    </row>
    <row r="4">
      <c r="A4" s="4" t="inlineStr">
        <is>
          <t>Legal Actions</t>
        </is>
      </c>
      <c r="B4" s="4" t="inlineStr">
        <is>
          <t xml:space="preserve">1 9 .
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June 30, 2021 will have a material adverse impact on its financial position or results of operations. The Company’s accounting policy is to accrue for legal costs as they are incurred. OEM Purchase Agreement Working Capital Dispute — On December 1, 2020, pursuant to the OEM Purchase Agreement, we received a notice from the Buyer indicating that a post-closing adjustment in an amount of up to $14.0 million may be owed in respect of the working capital adjustment paid at closing. We disagreed with the Buyer’s proposed post-closing adjustment and disputed the adjustment in accordance with the terms of the OEM Purchase Agreement. On June 3, 2021, the firm engaged to resolve the dispute issued a binding, non-appealable resolution whereby it was determined the Company is liable for $5.8 million of the amount remaining in dispute, which was finalized and paid during the second quarter. The final settlement was expensed under (Loss) from operations of discontinued operations in our condensed consolidated statements of comprehensive income/(loss). Coloplast — RTI Surgical, Inc., as a predecessor to the Company, is presently named as co-defendant along with other companies in a small percentage of the transvaginal surgical mesh (“TSM”) mass tort claims being brought in various state and federal courts. The TSM litigation has as its catalyst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June 30 , 2021 , there are a cumulative total of 1,157 Indemnified Claims for which the Company Parties are providing defense and indemnification. In connection with the t ransactions, liabilities related to these claims remained a liability retained by the Company .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 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briefings related to these appeals were filed in the March through July timeframe. In connection with the transactions, liabilities related to these claims remained a liability retained by the Company.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re is currently ongoing stockholder litigation related to the Company’s Investigation (as defined below). A class action complaint was filed by Patricia Lowry, a purported shareholder of the Company, against the Company, and certain current and former officers of the Company, in the United States District Court for the Northern District of Illinois on March 23, 2020 asserting claims under Sections 10(b) and 20(a) the Securities Exchange Act of 1934 (the “Exchange Act”) and demanding a jury trial (the “Lowry Action”). The court appointed a different shareholder as Lead Plaintiff and she filed an amended complaint on August 31, 2020. On October 15, 2020, the Company and the other-named defendants moved to dismiss the amended complaint. In April 2021, the court denied the defendants’ motions to dismiss. On June 30, 2021, the parties to the Lowry Action conducted a mediation session, after which negotiations among the parties continued into July. On July 27, 2021 a binding term sheet settling the Lowry Action was entered into whereby the defendants will pay $10.5 million (inclusive of attorneys’ fees and administrative costs) in exchange for the dismissal with prejudice of all claims against the defendants in connection with the Lowry Action (the “Lowry Settlement”). The Lowry Settlement is subject to court approval, among other conditions. The Company anticipates that the settlement payment will be paid by the Company’s insurance providers under its directors and officers’ insurance policy. As such the Company has recorded a $10.5 million loss contingency and a $10.5 million insurance recovery as of June 30, 2021 within the marketing, general and administrative expense line on the condensed consolidated statements of comprehensive income (loss). A corresponding receivable and liability of $10.5 million was recorded within prepaid and other current assets, and accrued expenses on the condensed consolidated balance sheet. Derivative Lawsuits — Three derivative lawsuits have also been filed on behalf of the Company, naming it as a nominal defendant, and demanding a jury trial. On June 5, 2020, David Summers filed a shareholder derivative lawsuit ( the “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The three derivative lawsuits have been consolidated into the first-filed Summers Action. On September 6, 2020 the c ourt entered an order staying the Summers Action pending resolution of the motions to dismiss in the Lowry Action. The court has not yet taken action regarding the derivative actions.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gulatory Actions</t>
        </is>
      </c>
      <c r="B1" s="2" t="inlineStr">
        <is>
          <t>6 Months Ended</t>
        </is>
      </c>
    </row>
    <row r="2">
      <c r="B2" s="2" t="inlineStr">
        <is>
          <t>Jun. 30, 2021</t>
        </is>
      </c>
    </row>
    <row r="3">
      <c r="A3" s="3" t="inlineStr">
        <is>
          <t>Text Block [Abstract]</t>
        </is>
      </c>
    </row>
    <row r="4">
      <c r="A4" s="4" t="inlineStr">
        <is>
          <t>Regulatory Actions</t>
        </is>
      </c>
      <c r="B4" s="4" t="inlineStr">
        <is>
          <t>20 .
Regulatory Actions SEC Investigations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unaudited condensed consolidated financial statements for the quarterly periods within these years commencing with the first quarter of 2016, as well as the unaudited condensed consolidated financial statements for the quarterly periods within the 2019 fiscal year. The Investigation was precipitated by an investigation by the SEC initially related to the periods 2014 through 2016 (the “SEC Investigation”). The SEC Investigation is ongoing and the Company is cooperating with the SEC. The Company has contacted the SEC regarding a potential settlement of the SEC Investigation and is awaiting a response. Based on the current information available to the Company the financial or other impact of the SEC Investigation cannot be reasonably determined. In addition, On April 30, 2021, the Company and one of its executive officers each received a subpoena from the SEC requesting documents in an investigation relating to trading in the Company’s securities in late 2019 and early 2020. The Company and the executive officer are cooperating with the investigation. The Company is, at this time, unable to predict what action, if any, might be taken in the future by the SEC as a result of the matters that are the subject of the subpoena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2 1 .
Related Party Transactions 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anter than five percent beneficial owner of the Company’s common stock; or iii) immediate family member of any of the foregoing. The Company did not enter into any related party transactions in 2018 and 2019. In 2020, the Company has entered into the following related party transactions: The Holo Surgical Acquisition As discussed in Note 6, on September 29, 2020, the Company entered into the Holo Purchase Agreement, pursuant to which, among other things, the Company consummated the Acquisition on October 23, 2020. As consideration for the Acquisition, the Company paid to Seller $30.0 million in cash and issued to Seller 6,250,000 shares of its common stock with a fair value of $12.3 million. In addition, the Seller will be entitled to receive contingent consideration from the Company valued at $50.6 million as of October 23, 2020, which must be first paid in shares of our common stock (in an amount up to 8,650,000 shares) and then paid in cash thereafter, contingent upon and following the achievement of certain regulatory, commercial and utilization milestones by specified time periods occurring up to the sixth (6th) anniversary of the Closing Date. Dr. Pawel Lewicki, a member of the Company’s board of directors, indirectly owns approximately 57.5% of the outstanding ownership interests in the Seller. Dr. Lewicki was appointed to the Company’s board of directors on November 23, 2020 Simpson Consulting Agreement On July 15, 2020, the Board appointed Stuart F. Simpson to serve as the Chairman of the Board, effective immediately upon consummation of the transactions contemplated by the Holo Surgical Purchase Agreement. On July 20, 2020, Mr. Simpson entered into a consulting agreement (“the Consulting Agreement”) with the Company, pursuant to which he will provide consulting services to the Company. The Consulting Agreement has an initial term of three years, but may be extended with the mutual agreement of the parties. Mr. Simpson will be entitled to an annual consulting fee of $ 0.3 million per year during the term of the Consulting Agreement, payable in 12 equal monthly installments, and the Company agreed to enter into a restricted stock award agreement, pursuant to which the Company will grant to Mr. Simpson a restricted stock award equal to $ 0.8 million . The restricted stock grant shall vest in three equal amounts on the first, second and third anniversaries of the grant date. These amounts are in lieu of any amounts Mr. Simpson would otherwise receive as a director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 2 .
Subsequent Events The Company evaluated subsequent events as of the issuance date of the unaudited condensed consolidated financial statements as defined by FASB ASC 855, Subsequent Ev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Changes And Error Corrections [Abstract]</t>
        </is>
      </c>
    </row>
    <row r="4">
      <c r="A4" s="4" t="inlineStr">
        <is>
          <t>Liquidity</t>
        </is>
      </c>
      <c r="B4" s="4" t="inlineStr">
        <is>
          <t xml:space="preserve">Liquidity As the global outbreak of COVID-19 continues to rapidly evolve, it could continue to materially and adversely affect our revenues, financial condition, profitability, and cash flows for an indeterminate period of time. </t>
        </is>
      </c>
    </row>
    <row r="5">
      <c r="A5" s="4" t="inlineStr">
        <is>
          <t>Accounting Standards Issued But Not Yet Adopted</t>
        </is>
      </c>
      <c r="B5" s="4" t="inlineStr">
        <is>
          <t>Accounting Standards Issued But Not Yet Adopted In August 2020, the FASB issued ASU 2020-06, "Debt—Debt with Conversion and Other Options (Subtopic 470-20) and Derivatives and Hedging—Contracts in Entity’s Own Equity (Subtopic 815-40)</t>
        </is>
      </c>
    </row>
    <row r="6">
      <c r="A6" s="4" t="inlineStr">
        <is>
          <t>Immaterial restatement of earnings per share (EPS)</t>
        </is>
      </c>
      <c r="B6" s="4" t="inlineStr">
        <is>
          <t xml:space="preserve">Immaterial restatement of earnings per share (“EPS”) During the first fiscal quarter of 2021, the Company identified errors in the calculation of its historical basic and diluted EPS. In the historical periods presented in the filing, the weighted average basic and diluted shares incorrectly included treasury stock, restricted stock awards, and restricted stock units. The weighted average shares used in the restated basic and diluted EPS from continuing operations and discontinued operation s has been corrected. </t>
        </is>
      </c>
    </row>
    <row r="7">
      <c r="A7" s="4" t="inlineStr">
        <is>
          <t>Significant New Accounting Policies</t>
        </is>
      </c>
      <c r="B7" s="4" t="inlineStr">
        <is>
          <t>Significant New Accounting Policies Warrant Liability The Company accounts for its warrants Derivatives and Hedging—Contracts in Entity’s Own Equity warrants Fair Value Measurement” warra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s</t>
        </is>
      </c>
      <c r="B3" s="6" t="n">
        <v>10622</v>
      </c>
      <c r="C3" s="6" t="n">
        <v>8203</v>
      </c>
    </row>
    <row r="4">
      <c r="A4" s="4" t="inlineStr">
        <is>
          <t>Common stock, par value</t>
        </is>
      </c>
      <c r="B4" s="7" t="n">
        <v>0.001</v>
      </c>
      <c r="C4" s="7" t="n">
        <v>0.001</v>
      </c>
    </row>
    <row r="5">
      <c r="A5" s="4" t="inlineStr">
        <is>
          <t>Common stock, shares authorized</t>
        </is>
      </c>
      <c r="B5" s="5" t="n">
        <v>300000000</v>
      </c>
      <c r="C5" s="5" t="n">
        <v>300000000</v>
      </c>
    </row>
    <row r="6">
      <c r="A6" s="4" t="inlineStr">
        <is>
          <t>Common stock, shares issued</t>
        </is>
      </c>
      <c r="B6" s="5" t="n">
        <v>139416899</v>
      </c>
      <c r="C6" s="5" t="n">
        <v>81678179</v>
      </c>
    </row>
    <row r="7">
      <c r="A7" s="4" t="inlineStr">
        <is>
          <t>Common stock, shares outstanding</t>
        </is>
      </c>
      <c r="B7" s="5" t="n">
        <v>139416899</v>
      </c>
      <c r="C7" s="5" t="n">
        <v>81678179</v>
      </c>
    </row>
    <row r="8">
      <c r="A8" s="4" t="inlineStr">
        <is>
          <t>Treasury stock, shares</t>
        </is>
      </c>
      <c r="B8" s="5" t="n">
        <v>1501257</v>
      </c>
      <c r="C8" s="5" t="n">
        <v>1444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Financial Results and Operating and Investing Cash Flows of Discontinued Operations</t>
        </is>
      </c>
      <c r="B4" s="4" t="inlineStr">
        <is>
          <t>The following table presents the financial results of the discontinued operations:
Three Months Ended June 30,
Six Months Ended June 30,
2020
2020
Major classes of line items constituting net income from discontinued operations
Revenues
$
33,691
$
80,316
Costs of processing and distribution
21,625
45,674
Gross profit
12,066
34,642
Expenses:
Marketing, general and administrative
4,917
10,377
Severance and restructuring costs
604
604
Transaction and integration expenses
4,917
11,789
Total expenses
10,438
22,770
Operating income
1,628
11,872
Other expense - net:
Interest expense
5,972
9,537
Derivative loss
12,641
12,641
Foreign exchange gain
(22
)
(20
)
Total other expense - net
18,591
22,158
Loss from discontinued operations
(16,963
)
(10,286
)
Income tax (benefit)
(3,345
)
(3,345
)
Net loss from discontinued operations
$
(13,618
)
$
(6,941
) Total operating and investing cash flows of discontinued operations for the six months ended June 30, 2020 is comprised of the following, which exclude the effect of income taxes:
Six Months Ended
June 30,
2020
Significant operating non-cash reconciliation items:
Depreciation and amortization
$
1,936
Provision for bad debt and products returns
$
452
Revenue recognized due to change in deferred revenue
$
(2,375
)
Deferred income tax provision
$
(3,644
)
Stock-based compensation
$
240
Paid in kind interest expense
$
3,434
Amortizations of debt issuance costs
$
283
Amortizations of debt discount
$
2,479
Significant investing items:
Purchases of property and equipment
$
(1,856
)
Patent and acquired intangible asset costs
$
(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Operating Leases</t>
        </is>
      </c>
      <c r="B4" s="4" t="inlineStr">
        <is>
          <t>The components of operating lease expense were as follows:
For the Three Months Ended
For the Six Months Ended
June 30,
June 30,
2021
2020
2021
2020
Operating lease cost
$
195
$
362
$
378
$
738
Short-term operating lease cost
112
—
149
—
Total operating lease cost
$
307
$
362
$
527
$
738</t>
        </is>
      </c>
    </row>
    <row r="5">
      <c r="A5" s="4" t="inlineStr">
        <is>
          <t>Schedule of Supplemental Cash Flow Information Related to Leases</t>
        </is>
      </c>
      <c r="B5" s="4" t="inlineStr">
        <is>
          <t>Supplemental cash flow information related to operating leases was as follows:
For the Three Months Ended
For the Six Months Ended
June 30,
June 30,
2021
2020
2021
2020
Cash paid for amounts included in the measurement of lease liabilities
$
332
$
374
$
576
$
733
ROU assets obtained in exchange for lease obligations
80
—
80
—</t>
        </is>
      </c>
    </row>
    <row r="6">
      <c r="A6" s="4" t="inlineStr">
        <is>
          <t>Schedule of Supplemental Balance Sheet Information Related to Leases</t>
        </is>
      </c>
      <c r="B6" s="4" t="inlineStr">
        <is>
          <t>Supplemental balance sheet information related to operating leases was as follows:
Balance at
Balance at
Balance Sheet Classification
June 30, 2021
December 31, 2020
Assets:
Right-of-use assets
Other assets - net
$
1,178
$
1,425
Liabilities:
Current
Accrued expenses
$
470
$
650
Noncurrent
Other long-term liabilities
1,092
1,200
Total operating lease liabilities
$
1,562
$
1,850</t>
        </is>
      </c>
    </row>
    <row r="7">
      <c r="A7" s="4" t="inlineStr">
        <is>
          <t>Schedule of Weighted-Average Remaining Lease Terms and Discount Rates</t>
        </is>
      </c>
      <c r="B7" s="4" t="inlineStr">
        <is>
          <t>The weighted-average remaining lease terms and discount rates were as follows:
For the Six Months Ended
June 30,
2021
2020
Weighted-average remaining lease term (years)
5.8
4.7
Weighted-average discount rate
5.0
%
4.8
%</t>
        </is>
      </c>
    </row>
    <row r="8">
      <c r="A8" s="4" t="inlineStr">
        <is>
          <t>Schedule of Maturities of Operating Lease Liabilities</t>
        </is>
      </c>
      <c r="B8" s="4" t="inlineStr">
        <is>
          <t>As of June 30, 2021, maturities of operating lease liabilities were as follows:
Balance at
Maturity of Operating Lease Liabilities
June 30, 2021
2021 (remaining)
$
514
2022
382
2023
219
2024
173
2025
162
2026 and beyond
557
Total future minimum lease payments
2,007
Less imputed interest
(445
)
Total
$
1,5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Schedule of Total Revenue by Geographical Region</t>
        </is>
      </c>
      <c r="B4" s="4" t="inlineStr">
        <is>
          <t>The Company’s entire revenue for the three and six months ended June 30, 2021 and 2020 was recognized at a point in time. The following table represents total revenue by geographical region for the three and six months ended June 30, 2021 and 2020, respectively:
For the Three Months Ended
For the Six Months Ended
June 30,
June 30,
2021
2020
2021
2020
Revenues:
Domestic
$
20,726
$
16,951
$
40,574
$
39,227
International
4,108
3,583
7,551
8,409
Total revenues from contracts with customers
$
24,834
$
20,534
$
48,125
$
47,6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ummary of Fair Value of Identifiable Assets Acquired and Liabilities Assumed</t>
        </is>
      </c>
      <c r="B4" s="4" t="inlineStr">
        <is>
          <t>The following table summarizes the fair value of the identifiable assets acquired and liabilities assumed from the acquisition of Prompt as of June 30, 2021:
(thousands)
Inventories
$
140
Right-of-use assets
78
Property and equipment
528
Operating lease liabilities
(78
)
Deferred tax liability
(28
)
Net assets acquired
$
640
Bargain purchase gain
(90
)
Total purchase price
$
5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nd Stock Grant Awards By Plan</t>
        </is>
      </c>
      <c r="B4" s="4" t="inlineStr">
        <is>
          <t>The following tables summarize our stock option and stock grant awards by plan: For the six months ended June 30, 2021:
Plan
Stock Options
Restricted Stock Awards
Restricted Stock Units
Total
2021 Incentive Inducement Plan
422,162
—
224,909
647,071
2021 Incentive Compensation Plan
114,091
—
4,449,713
4,563,804
2018 Incentive Compensation Plan
240,311
147,719
—
388,030
Total
776,564
147,719
4,674,622
5,598,905
For the Six months ended June 30, 2020:
Plan
Stock Options
Restricted Stock Awards
Restricted Stock Units
Total
2018 Incentive Compensation Plan
755,866
944,289
—
1,700,155
Total
755,866
944,289
—
1,700,155</t>
        </is>
      </c>
    </row>
    <row r="5">
      <c r="A5" s="4" t="inlineStr">
        <is>
          <t>Stock-Based Compensation Recognized</t>
        </is>
      </c>
      <c r="B5" s="4" t="inlineStr">
        <is>
          <t>The Company recognized stock-based compensation as follows:
For the Three Months Ended
For the Six Months Ended
June 30,
June 30,
2021
2020
2021
2020
Stock-based compensation:
Costs of goods sold
$
—
$
36
$
21
$
72
Marketing, general and administrative
1,344
868
2,233
2,002
Research and development
69
15
95
30
Total
$
1,413
$
919
$
2,349
$
2,10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6 Months Ended</t>
        </is>
      </c>
    </row>
    <row r="2">
      <c r="B2" s="2" t="inlineStr">
        <is>
          <t>Jun. 30, 2021</t>
        </is>
      </c>
    </row>
    <row r="3">
      <c r="A3" s="3" t="inlineStr">
        <is>
          <t>Earnings Per Share [Abstract]</t>
        </is>
      </c>
    </row>
    <row r="4">
      <c r="A4" s="4" t="inlineStr">
        <is>
          <t>Reconciliation of Common Stock used in Calculation of Basic and Diluted Earnings Per Share</t>
        </is>
      </c>
      <c r="B4" s="4" t="inlineStr">
        <is>
          <t>A reconciliation of the number of shares of common stock used in the calculation of basic and diluted net income per common share is presented below:
For the Three Months Ended
For the Six Months Ended
June 30,
June 30,
2021
2020
2021
2020
Weighted average basic and dilutive shares
114,271,780
72,642,215
106,279,658
72,981,134</t>
        </is>
      </c>
    </row>
    <row r="5">
      <c r="A5" s="4" t="inlineStr">
        <is>
          <t>Schedule of Number of Potential Dilutive Shares that Excluded Due to Anti-dilutive Effect</t>
        </is>
      </c>
      <c r="B5" s="4" t="inlineStr">
        <is>
          <t>The following table includes the number of potential dilutive shares that were excluded due to the anti-dilutive effect:
For the Three Months Ended
For the Six Months Ended
June 30,
June 30,
2021
2020
2021
2020
Stock Option
131,756
188,397
537,244
194,276
RSU and RSA
1,147,272
1,540,464
1,302,648
1,455,510
Convertible Series A Preferred Stock
—
15,152,761
—
15,152,761
Total
1,279,028
16,881,622
1,839,892
16,802,5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Schedule of Prepaid and Other Current Assets</t>
        </is>
      </c>
      <c r="B4" s="4" t="inlineStr">
        <is>
          <t>Prepaid and other current assets are as follows:
June 30,
December 31,
2021
2020
Insurance recovery receivable
$
12,493
$
-
Income tax receivable
6,890
4,836
Prepaid expenses
3,137
1,543
Other receivables
902
3,905
$
23,422
$
10,2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Net Book Value of Property and Equipment after Accumulated Depreciation and Impairment</t>
        </is>
      </c>
      <c r="B4" s="4" t="inlineStr">
        <is>
          <t>The net book value of p roperty and equipment after accumulated depreciation and all impairment is as follows
June 30,
December 31,
2021
2020
Processing equipment
$
529
$
35
Surgical instruments
469
440
Office equipment, furniture and fixtures
25
34
Computer equipment and software
11
12
Construction in process
11
—
$
1,045
$
5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6 Months Ended</t>
        </is>
      </c>
    </row>
    <row r="2">
      <c r="B2" s="2" t="inlineStr">
        <is>
          <t>Jun. 30, 2021</t>
        </is>
      </c>
    </row>
    <row r="3">
      <c r="A3" s="3" t="inlineStr">
        <is>
          <t>Fair Value Disclosures [Abstract]</t>
        </is>
      </c>
    </row>
    <row r="4">
      <c r="A4" s="4" t="inlineStr">
        <is>
          <t>Summary of Reconciliation of Acquisition Contingencies</t>
        </is>
      </c>
      <c r="B4" s="4" t="inlineStr">
        <is>
          <t>A reconciliation of the Company’s acquisition contingencies is as follows:
2021
2020
Beginning balance as of January 1
$
56,515
$
1,130
(Gain) loss
(2,287
)
—
Ending balance as of June 30
$
54,228
$
1,130</t>
        </is>
      </c>
    </row>
    <row r="5">
      <c r="A5" s="4" t="inlineStr">
        <is>
          <t>Summary of Fair Value Assets Subject to Fair Value Measured Using Level 3 Inputs</t>
        </is>
      </c>
      <c r="B5" s="4" t="inlineStr">
        <is>
          <t>As a result of impairments recognized, the following table summarizes the fair value of assets subject to fair value measured using Level 3 inputs for the periods presented:
June 30,
December 31,
2021
2020
Property and equipment - net
$
1,045
$
521
Other assets - net
10,228
10,145
$
11,273
$
10,666</t>
        </is>
      </c>
    </row>
    <row r="6">
      <c r="A6" s="4" t="inlineStr">
        <is>
          <t>Summary of Impairments of Assets Subject to Fair Value Measured Using Level 3 Inputs</t>
        </is>
      </c>
      <c r="B6" s="4" t="inlineStr">
        <is>
          <t>The following table summarizes the impairment of assets subject to fair value measured using Level 3 inputs for the periods presented:
For the Three Months Ended
For the Six Months Ended
June 30,
June 30,
2021
2020
2021
2020
Property and equipment - net
$
2,012
$
882
$
3,791
$
2,761
Other intangibles - net
150
—
311
—
Other assets - net
44
—
280
—
$
2,206
$
882
$
4,382
$
2,761</t>
        </is>
      </c>
    </row>
    <row r="7">
      <c r="A7" s="4" t="inlineStr">
        <is>
          <t>Schdule of Liabilities Measured at Fair Value on Recurring Basis</t>
        </is>
      </c>
      <c r="B7" s="4" t="inlineStr">
        <is>
          <t>The following table presents information about the Company’s liabilities that are measured at fair value on a recurring basis at June 30, 2021:
Level
June 30, 2021
December 31, 2020
Warrant liability
3
$
24,226
$
—</t>
        </is>
      </c>
    </row>
    <row r="8">
      <c r="A8" s="4" t="inlineStr">
        <is>
          <t>Summary of Changes in Fair Value of Level 3 Valuation for the Warant Lability</t>
        </is>
      </c>
      <c r="B8" s="4" t="inlineStr">
        <is>
          <t>The table presented below is a summary of changes in the fair value of the Company’s Level 3 valuation for the warrant liability for the six months ended June 30, 2021:
Warrant Liability
Balance - December 31, 2020
$
—
Initial fair value of warrant liability
26,749
Change in fair value
(2,523
)
Balance - June 30, 2021
$
24,226</t>
        </is>
      </c>
    </row>
    <row r="9">
      <c r="A9" s="4" t="inlineStr">
        <is>
          <t>Fair Value of Warrant Liability Valuation Inputs</t>
        </is>
      </c>
      <c r="B9" s="4" t="inlineStr">
        <is>
          <t>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valuation inputs:
June 30,
December 31,
2021
2020
Stock price
$
1.39
—
Risk-free interest rate
0.45
%
—
Dividend yield
0.0
%
—
Volatility
1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1</t>
        </is>
      </c>
    </row>
    <row r="3">
      <c r="A3" s="3" t="inlineStr">
        <is>
          <t>Other Liabilities Disclosure [Abstract]</t>
        </is>
      </c>
    </row>
    <row r="4">
      <c r="A4" s="4" t="inlineStr">
        <is>
          <t>Accrued Expenses</t>
        </is>
      </c>
      <c r="B4" s="4" t="inlineStr">
        <is>
          <t>Accrued expenses are as follows:
June 30,
December 31,
2021
2020
Current portion of accrued acquisition contingency - Holo
$
18,485
$
8,996
Accrued securities class action settlement
10,500
—
Accrued distributor commissions
3,786
4,113
Accrued compensation
3,320
2,268
Accrued severance and restructuring costs
131
—
Other
6,503
6,267
$
42,725
$
21,6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24834</v>
      </c>
      <c r="C4" s="6" t="n">
        <v>20534</v>
      </c>
      <c r="D4" s="6" t="n">
        <v>48125</v>
      </c>
      <c r="E4" s="6" t="n">
        <v>47636</v>
      </c>
    </row>
    <row r="5">
      <c r="A5" s="4" t="inlineStr">
        <is>
          <t>Cost of goods sold</t>
        </is>
      </c>
      <c r="B5" s="5" t="n">
        <v>7229</v>
      </c>
      <c r="C5" s="5" t="n">
        <v>9469</v>
      </c>
      <c r="D5" s="5" t="n">
        <v>13467</v>
      </c>
      <c r="E5" s="5" t="n">
        <v>18693</v>
      </c>
    </row>
    <row r="6">
      <c r="A6" s="4" t="inlineStr">
        <is>
          <t>Gross profit</t>
        </is>
      </c>
      <c r="B6" s="5" t="n">
        <v>17605</v>
      </c>
      <c r="C6" s="5" t="n">
        <v>11065</v>
      </c>
      <c r="D6" s="5" t="n">
        <v>34658</v>
      </c>
      <c r="E6" s="5" t="n">
        <v>28943</v>
      </c>
    </row>
    <row r="7">
      <c r="A7" s="3" t="inlineStr">
        <is>
          <t>Operating Expenses:</t>
        </is>
      </c>
    </row>
    <row r="8">
      <c r="A8" s="4" t="inlineStr">
        <is>
          <t>Marketing, general and administrative</t>
        </is>
      </c>
      <c r="B8" s="5" t="n">
        <v>25541</v>
      </c>
      <c r="C8" s="5" t="n">
        <v>32148</v>
      </c>
      <c r="D8" s="5" t="n">
        <v>51701</v>
      </c>
      <c r="E8" s="5" t="n">
        <v>69341</v>
      </c>
    </row>
    <row r="9">
      <c r="A9" s="4" t="inlineStr">
        <is>
          <t>Research and development</t>
        </is>
      </c>
      <c r="B9" s="5" t="n">
        <v>3183</v>
      </c>
      <c r="C9" s="5" t="n">
        <v>3274</v>
      </c>
      <c r="D9" s="5" t="n">
        <v>6059</v>
      </c>
      <c r="E9" s="5" t="n">
        <v>7556</v>
      </c>
    </row>
    <row r="10">
      <c r="A10" s="4" t="inlineStr">
        <is>
          <t>Gain on acquisition contingency</t>
        </is>
      </c>
      <c r="B10" s="5" t="n">
        <v>-2236</v>
      </c>
      <c r="C10" s="5" t="n">
        <v>-130</v>
      </c>
      <c r="D10" s="5" t="n">
        <v>-2287</v>
      </c>
      <c r="E10" s="5" t="n">
        <v>-130</v>
      </c>
    </row>
    <row r="11">
      <c r="A11" s="4" t="inlineStr">
        <is>
          <t>Asset impairment and abandonments</t>
        </is>
      </c>
      <c r="B11" s="5" t="n">
        <v>2206</v>
      </c>
      <c r="C11" s="5" t="n">
        <v>882</v>
      </c>
      <c r="D11" s="5" t="n">
        <v>4382</v>
      </c>
      <c r="E11" s="5" t="n">
        <v>2761</v>
      </c>
    </row>
    <row r="12">
      <c r="A12" s="4" t="inlineStr">
        <is>
          <t>Transaction and integration expenses</t>
        </is>
      </c>
      <c r="B12" s="5" t="n">
        <v>2188</v>
      </c>
      <c r="C12" s="5" t="n">
        <v>6</v>
      </c>
      <c r="D12" s="5" t="n">
        <v>2510</v>
      </c>
      <c r="E12" s="5" t="n">
        <v>2415</v>
      </c>
    </row>
    <row r="13">
      <c r="A13" s="4" t="inlineStr">
        <is>
          <t>Total operating expenses</t>
        </is>
      </c>
      <c r="B13" s="5" t="n">
        <v>30882</v>
      </c>
      <c r="C13" s="5" t="n">
        <v>36180</v>
      </c>
      <c r="D13" s="5" t="n">
        <v>62365</v>
      </c>
      <c r="E13" s="5" t="n">
        <v>81943</v>
      </c>
    </row>
    <row r="14">
      <c r="A14" s="4" t="inlineStr">
        <is>
          <t>Operating loss</t>
        </is>
      </c>
      <c r="B14" s="5" t="n">
        <v>-13277</v>
      </c>
      <c r="C14" s="5" t="n">
        <v>-25115</v>
      </c>
      <c r="D14" s="5" t="n">
        <v>-27707</v>
      </c>
      <c r="E14" s="5" t="n">
        <v>-53000</v>
      </c>
    </row>
    <row r="15">
      <c r="A15" s="3" t="inlineStr">
        <is>
          <t>Other (income) expense - net:</t>
        </is>
      </c>
    </row>
    <row r="16">
      <c r="A16" s="4" t="inlineStr">
        <is>
          <t>Other (income) expense - net</t>
        </is>
      </c>
      <c r="B16" s="5" t="n">
        <v>-101</v>
      </c>
      <c r="C16" s="5" t="n">
        <v>-21</v>
      </c>
      <c r="D16" s="5" t="n">
        <v>-105</v>
      </c>
      <c r="E16" s="5" t="n">
        <v>-71</v>
      </c>
    </row>
    <row r="17">
      <c r="A17" s="4" t="inlineStr">
        <is>
          <t>Foreign exchange (gain) loss</t>
        </is>
      </c>
      <c r="B17" s="5" t="n">
        <v>-95</v>
      </c>
      <c r="C17" s="5" t="n">
        <v>-195</v>
      </c>
      <c r="D17" s="5" t="n">
        <v>450</v>
      </c>
      <c r="E17" s="5" t="n">
        <v>49</v>
      </c>
    </row>
    <row r="18">
      <c r="A18" s="4" t="inlineStr">
        <is>
          <t>Change in fair value of warrant liability</t>
        </is>
      </c>
      <c r="B18" s="5" t="n">
        <v>-2523</v>
      </c>
      <c r="D18" s="5" t="n">
        <v>-2523</v>
      </c>
    </row>
    <row r="19">
      <c r="A19" s="4" t="inlineStr">
        <is>
          <t>Total other (income) expense - net</t>
        </is>
      </c>
      <c r="B19" s="5" t="n">
        <v>-2719</v>
      </c>
      <c r="C19" s="5" t="n">
        <v>-216</v>
      </c>
      <c r="D19" s="5" t="n">
        <v>-2178</v>
      </c>
      <c r="E19" s="5" t="n">
        <v>-22</v>
      </c>
    </row>
    <row r="20">
      <c r="A20" s="4" t="inlineStr">
        <is>
          <t>(Loss) before income tax provision (benefit)</t>
        </is>
      </c>
      <c r="B20" s="5" t="n">
        <v>-10558</v>
      </c>
      <c r="C20" s="5" t="n">
        <v>-24899</v>
      </c>
      <c r="D20" s="5" t="n">
        <v>-25529</v>
      </c>
      <c r="E20" s="5" t="n">
        <v>-52978</v>
      </c>
    </row>
    <row r="21">
      <c r="A21" s="4" t="inlineStr">
        <is>
          <t>Income tax provision (benefit)</t>
        </is>
      </c>
      <c r="B21" s="5" t="n">
        <v>81</v>
      </c>
      <c r="C21" s="5" t="n">
        <v>47</v>
      </c>
      <c r="D21" s="5" t="n">
        <v>300</v>
      </c>
      <c r="E21" s="5" t="n">
        <v>-3492</v>
      </c>
    </row>
    <row r="22">
      <c r="A22" s="4" t="inlineStr">
        <is>
          <t>Net loss from continuing operations</t>
        </is>
      </c>
      <c r="B22" s="5" t="n">
        <v>-10639</v>
      </c>
      <c r="C22" s="5" t="n">
        <v>-24946</v>
      </c>
      <c r="D22" s="5" t="n">
        <v>-25829</v>
      </c>
      <c r="E22" s="5" t="n">
        <v>-49486</v>
      </c>
    </row>
    <row r="23">
      <c r="A23" s="3" t="inlineStr">
        <is>
          <t>Discontinued operations (Note 3)</t>
        </is>
      </c>
    </row>
    <row r="24">
      <c r="A24" s="4" t="inlineStr">
        <is>
          <t>(Loss) from operations of discontinued operations</t>
        </is>
      </c>
      <c r="B24" s="5" t="n">
        <v>-6316</v>
      </c>
      <c r="C24" s="5" t="n">
        <v>-16963</v>
      </c>
      <c r="D24" s="5" t="n">
        <v>-6316</v>
      </c>
      <c r="E24" s="5" t="n">
        <v>-10286</v>
      </c>
    </row>
    <row r="25">
      <c r="A25" s="4" t="inlineStr">
        <is>
          <t>Income tax (benefit)</t>
        </is>
      </c>
      <c r="B25" s="5" t="n">
        <v>-763</v>
      </c>
      <c r="C25" s="5" t="n">
        <v>-3345</v>
      </c>
      <c r="D25" s="5" t="n">
        <v>-763</v>
      </c>
      <c r="E25" s="5" t="n">
        <v>-3345</v>
      </c>
    </row>
    <row r="26">
      <c r="A26" s="4" t="inlineStr">
        <is>
          <t>Net (loss) from discontinued operations</t>
        </is>
      </c>
      <c r="B26" s="5" t="n">
        <v>-5553</v>
      </c>
      <c r="C26" s="5" t="n">
        <v>-13618</v>
      </c>
      <c r="D26" s="5" t="n">
        <v>-5553</v>
      </c>
      <c r="E26" s="5" t="n">
        <v>-6941</v>
      </c>
    </row>
    <row r="27">
      <c r="A27" s="4" t="inlineStr">
        <is>
          <t>Net (loss) applicable to common shares</t>
        </is>
      </c>
      <c r="B27" s="5" t="n">
        <v>-16192</v>
      </c>
      <c r="C27" s="5" t="n">
        <v>-38564</v>
      </c>
      <c r="D27" s="5" t="n">
        <v>-31382</v>
      </c>
      <c r="E27" s="5" t="n">
        <v>-56427</v>
      </c>
    </row>
    <row r="28">
      <c r="A28" s="3" t="inlineStr">
        <is>
          <t>Other comprehensive loss (gain):</t>
        </is>
      </c>
    </row>
    <row r="29">
      <c r="A29" s="4" t="inlineStr">
        <is>
          <t>Unrealized foreign currency translation loss (gain)</t>
        </is>
      </c>
      <c r="B29" s="5" t="n">
        <v>35</v>
      </c>
      <c r="C29" s="5" t="n">
        <v>-298</v>
      </c>
      <c r="D29" s="5" t="n">
        <v>-36</v>
      </c>
      <c r="E29" s="5" t="n">
        <v>72</v>
      </c>
    </row>
    <row r="30">
      <c r="A30" s="4" t="inlineStr">
        <is>
          <t>Comprehensive loss</t>
        </is>
      </c>
      <c r="B30" s="6" t="n">
        <v>-16227</v>
      </c>
      <c r="C30" s="6" t="n">
        <v>-38266</v>
      </c>
      <c r="D30" s="6" t="n">
        <v>-31346</v>
      </c>
      <c r="E30" s="6" t="n">
        <v>-56499</v>
      </c>
    </row>
    <row r="31">
      <c r="A31" s="4" t="inlineStr">
        <is>
          <t>Net loss from continuing operations per common share - basic</t>
        </is>
      </c>
      <c r="B31" s="8" t="n">
        <v>-0.09</v>
      </c>
      <c r="C31" s="8" t="n">
        <v>-0.34</v>
      </c>
      <c r="D31" s="8" t="n">
        <v>-0.24</v>
      </c>
      <c r="E31" s="8" t="n">
        <v>-0.68</v>
      </c>
    </row>
    <row r="32">
      <c r="A32" s="4" t="inlineStr">
        <is>
          <t>Net loss from continuing operations per common share - diluted</t>
        </is>
      </c>
      <c r="B32" s="9" t="n">
        <v>-0.09</v>
      </c>
      <c r="C32" s="9" t="n">
        <v>-0.34</v>
      </c>
      <c r="D32" s="9" t="n">
        <v>-0.24</v>
      </c>
      <c r="E32" s="9" t="n">
        <v>-0.68</v>
      </c>
    </row>
    <row r="33">
      <c r="A33" s="4" t="inlineStr">
        <is>
          <t>Net loss from discontinued operations per common share - basic</t>
        </is>
      </c>
      <c r="B33" s="9" t="n">
        <v>-0.05</v>
      </c>
      <c r="C33" s="9" t="n">
        <v>-0.19</v>
      </c>
      <c r="D33" s="9" t="n">
        <v>-0.05</v>
      </c>
      <c r="E33" s="9" t="n">
        <v>-0.1</v>
      </c>
    </row>
    <row r="34">
      <c r="A34" s="4" t="inlineStr">
        <is>
          <t>Net loss from discontinued operations per common share - diluted</t>
        </is>
      </c>
      <c r="B34" s="8" t="n">
        <v>-0.05</v>
      </c>
      <c r="C34" s="8" t="n">
        <v>-0.19</v>
      </c>
      <c r="D34" s="8" t="n">
        <v>-0.05</v>
      </c>
      <c r="E34" s="8" t="n">
        <v>-0.1</v>
      </c>
    </row>
    <row r="35">
      <c r="A35" s="4" t="inlineStr">
        <is>
          <t>Weighted average shares outstanding - basic</t>
        </is>
      </c>
      <c r="B35" s="5" t="n">
        <v>114271780</v>
      </c>
      <c r="C35" s="5" t="n">
        <v>72642215</v>
      </c>
      <c r="D35" s="5" t="n">
        <v>106279658</v>
      </c>
      <c r="E35" s="5" t="n">
        <v>72981134</v>
      </c>
    </row>
    <row r="36">
      <c r="A36" s="4" t="inlineStr">
        <is>
          <t>Weighted average shares outstanding - diluted</t>
        </is>
      </c>
      <c r="B36" s="5" t="n">
        <v>114271780</v>
      </c>
      <c r="C36" s="5" t="n">
        <v>72642215</v>
      </c>
      <c r="D36" s="5" t="n">
        <v>106279658</v>
      </c>
      <c r="E36" s="5" t="n">
        <v>729811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6 Months Ended</t>
        </is>
      </c>
    </row>
    <row r="2">
      <c r="B2" s="2" t="inlineStr">
        <is>
          <t>Jun. 30, 2021</t>
        </is>
      </c>
    </row>
    <row r="3">
      <c r="A3" s="3" t="inlineStr">
        <is>
          <t>Other Liabilities Noncurrent [Abstract]</t>
        </is>
      </c>
    </row>
    <row r="4">
      <c r="A4" s="4" t="inlineStr">
        <is>
          <t>Summary of Other long-term liabilities</t>
        </is>
      </c>
      <c r="B4" s="4" t="inlineStr">
        <is>
          <t>Other long-term liabilities are as follows:
June 30,
December 31,
2021
2020
Acquisition contingencies
$
35,743
$
47,519
Warrant Liability
24,226
—
Lease obligations
1,092
1,200
Other
3,138
2,992
$
64,199
$
51,7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6 Months Ended</t>
        </is>
      </c>
    </row>
    <row r="2">
      <c r="B2" s="2" t="inlineStr">
        <is>
          <t>Jun. 30, 2021</t>
        </is>
      </c>
    </row>
    <row r="3">
      <c r="A3" s="3" t="inlineStr">
        <is>
          <t>Equity [Abstract]</t>
        </is>
      </c>
    </row>
    <row r="4">
      <c r="A4" s="4" t="inlineStr">
        <is>
          <t>Schedule of Preferred Stock</t>
        </is>
      </c>
      <c r="B4" s="4" t="inlineStr">
        <is>
          <t>Preferred stock is as follows:
Preferred Stock Liquidation
Preferred Stock Issuance
Net
Value
Costs
Total
Balance at January 1, 2021
$
—
$
—
$
—
Amortization of preferred stock issuance costs
—
—
—
Balance at June 30, 2021
—
—
—
Preferred Stock Liquidation
Preferred Stock Issuance
Net
Value
Costs
Total
Balance at January 1, 2020
$
66,519
$
(109
)
$
66,410
Amortization of preferred stock issuance costs
—
46
46
Balance at June 30, 2020
66,519
(63
)
66,4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8" customWidth="1" min="5" max="5"/>
    <col width="21" customWidth="1" min="6" max="6"/>
    <col width="21" customWidth="1" min="7" max="7"/>
    <col width="28" customWidth="1" min="8" max="8"/>
    <col width="21" customWidth="1" min="9" max="9"/>
    <col width="21" customWidth="1" min="10" max="10"/>
  </cols>
  <sheetData>
    <row r="1">
      <c r="A1" s="1" t="inlineStr">
        <is>
          <t>Business - Additional Information (Detail) $ / shares in Units, $ in Thousands</t>
        </is>
      </c>
      <c r="B1" s="2" t="inlineStr">
        <is>
          <t>Jun. 14, 2021USD ($)$ / sharesshares</t>
        </is>
      </c>
      <c r="C1" s="2" t="inlineStr">
        <is>
          <t>Feb. 01, 2021USD ($)$ / sharesshares</t>
        </is>
      </c>
      <c r="D1" s="2" t="inlineStr">
        <is>
          <t>Jul. 21, 2020Segment</t>
        </is>
      </c>
      <c r="E1" s="2" t="inlineStr">
        <is>
          <t>Jul. 20, 2020USD ($)Segment</t>
        </is>
      </c>
      <c r="F1" s="2" t="inlineStr">
        <is>
          <t>Jun. 30, 2021USD ($)</t>
        </is>
      </c>
      <c r="G1" s="2" t="inlineStr">
        <is>
          <t>Jun. 30, 2020USD ($)</t>
        </is>
      </c>
      <c r="H1" s="2" t="inlineStr">
        <is>
          <t>Jun. 30, 2021USD ($)Country</t>
        </is>
      </c>
      <c r="I1" s="2" t="inlineStr">
        <is>
          <t>Jun. 30, 2020USD ($)</t>
        </is>
      </c>
      <c r="J1" s="2" t="inlineStr">
        <is>
          <t>Dec. 31, 2020USD ($)</t>
        </is>
      </c>
    </row>
    <row r="2">
      <c r="A2" s="3" t="inlineStr">
        <is>
          <t>Business [Line Items]</t>
        </is>
      </c>
    </row>
    <row r="3">
      <c r="A3" s="4" t="inlineStr">
        <is>
          <t>Number of reportable segments | Segment</t>
        </is>
      </c>
      <c r="D3" s="5" t="n">
        <v>1</v>
      </c>
      <c r="E3" s="5" t="n">
        <v>2</v>
      </c>
    </row>
    <row r="4">
      <c r="A4" s="4" t="inlineStr">
        <is>
          <t>Cash and cash equivalents</t>
        </is>
      </c>
      <c r="F4" s="6" t="n">
        <v>69257</v>
      </c>
      <c r="H4" s="6" t="n">
        <v>69257</v>
      </c>
      <c r="J4" s="6" t="n">
        <v>43962</v>
      </c>
    </row>
    <row r="5">
      <c r="A5" s="4" t="inlineStr">
        <is>
          <t>Accumulated deficit</t>
        </is>
      </c>
      <c r="F5" s="5" t="n">
        <v>-516344</v>
      </c>
      <c r="H5" s="5" t="n">
        <v>-516344</v>
      </c>
      <c r="J5" s="6" t="n">
        <v>-484962</v>
      </c>
    </row>
    <row r="6">
      <c r="A6" s="4" t="inlineStr">
        <is>
          <t>Net loss from continuing operations</t>
        </is>
      </c>
      <c r="F6" s="5" t="n">
        <v>-10639</v>
      </c>
      <c r="G6" s="6" t="n">
        <v>-24946</v>
      </c>
      <c r="H6" s="5" t="n">
        <v>-25829</v>
      </c>
      <c r="I6" s="6" t="n">
        <v>-49486</v>
      </c>
    </row>
    <row r="7">
      <c r="A7" s="4" t="inlineStr">
        <is>
          <t>Strike price of warrants | $ / shares</t>
        </is>
      </c>
      <c r="B7" s="7" t="n">
        <v>1.725</v>
      </c>
    </row>
    <row r="8">
      <c r="A8" s="4" t="inlineStr">
        <is>
          <t>COVID-19 [Member]</t>
        </is>
      </c>
    </row>
    <row r="9">
      <c r="A9" s="3" t="inlineStr">
        <is>
          <t>Business [Line Items]</t>
        </is>
      </c>
    </row>
    <row r="10">
      <c r="A10" s="4" t="inlineStr">
        <is>
          <t>Contingent consideration amounts</t>
        </is>
      </c>
      <c r="F10" s="5" t="n">
        <v>18500</v>
      </c>
      <c r="H10" s="5" t="n">
        <v>18500</v>
      </c>
    </row>
    <row r="11">
      <c r="A11" s="4" t="inlineStr">
        <is>
          <t>Expected contingent consideration amounts</t>
        </is>
      </c>
      <c r="F11" s="6" t="n">
        <v>54200</v>
      </c>
      <c r="H11" s="6" t="n">
        <v>54200</v>
      </c>
    </row>
    <row r="12">
      <c r="A12" s="4" t="inlineStr">
        <is>
          <t>Public Offering [Member]</t>
        </is>
      </c>
    </row>
    <row r="13">
      <c r="A13" s="3" t="inlineStr">
        <is>
          <t>Business [Line Items]</t>
        </is>
      </c>
    </row>
    <row r="14">
      <c r="A14" s="4" t="inlineStr">
        <is>
          <t>Common stock sold | shares</t>
        </is>
      </c>
      <c r="B14" s="5" t="n">
        <v>28985508</v>
      </c>
      <c r="C14" s="5" t="n">
        <v>28700000</v>
      </c>
    </row>
    <row r="15">
      <c r="A15" s="4" t="inlineStr">
        <is>
          <t>Net proceeds from issuance of common stock</t>
        </is>
      </c>
      <c r="B15" s="6" t="n">
        <v>45800</v>
      </c>
      <c r="C15" s="6" t="n">
        <v>36500</v>
      </c>
    </row>
    <row r="16">
      <c r="A16" s="4" t="inlineStr">
        <is>
          <t>Investor fees</t>
        </is>
      </c>
      <c r="B16" s="6" t="n">
        <v>4200</v>
      </c>
    </row>
    <row r="17">
      <c r="A17" s="4" t="inlineStr">
        <is>
          <t>Common stock price per share | $ / shares</t>
        </is>
      </c>
      <c r="C17" s="8" t="n">
        <v>1.5</v>
      </c>
    </row>
    <row r="18">
      <c r="A18" s="4" t="inlineStr">
        <is>
          <t>Underwriting discounts and commission</t>
        </is>
      </c>
      <c r="C18" s="6" t="n">
        <v>4000</v>
      </c>
    </row>
    <row r="19">
      <c r="A19" s="4" t="inlineStr">
        <is>
          <t>Public Offering [Member] | Placement Agent Warrants [Member]</t>
        </is>
      </c>
    </row>
    <row r="20">
      <c r="A20" s="3" t="inlineStr">
        <is>
          <t>Business [Line Items]</t>
        </is>
      </c>
    </row>
    <row r="21">
      <c r="A21" s="4" t="inlineStr">
        <is>
          <t>Strike price of warrants | $ / shares</t>
        </is>
      </c>
      <c r="B21" s="10" t="n">
        <v>2.15625</v>
      </c>
    </row>
    <row r="22">
      <c r="A22" s="4" t="inlineStr">
        <is>
          <t>Public Offering [Member] | Investor [Member]</t>
        </is>
      </c>
    </row>
    <row r="23">
      <c r="A23" s="3" t="inlineStr">
        <is>
          <t>Business [Line Items]</t>
        </is>
      </c>
    </row>
    <row r="24">
      <c r="A24" s="4" t="inlineStr">
        <is>
          <t>Strike price of warrants | $ / shares</t>
        </is>
      </c>
      <c r="B24" s="7" t="n">
        <v>1.725</v>
      </c>
    </row>
    <row r="25">
      <c r="A25" s="4" t="inlineStr">
        <is>
          <t>Ardi Bidco Ltd. [Member] | Discontinued Operations, Held-for-sale [Member]</t>
        </is>
      </c>
    </row>
    <row r="26">
      <c r="A26" s="3" t="inlineStr">
        <is>
          <t>Business [Line Items]</t>
        </is>
      </c>
    </row>
    <row r="27">
      <c r="A27" s="4" t="inlineStr">
        <is>
          <t>Consideration received or receivable for disposal of assets</t>
        </is>
      </c>
      <c r="E27" s="6" t="n">
        <v>440000</v>
      </c>
    </row>
    <row r="28">
      <c r="A28" s="4" t="inlineStr">
        <is>
          <t>Minimum [Member]</t>
        </is>
      </c>
    </row>
    <row r="29">
      <c r="A29" s="3" t="inlineStr">
        <is>
          <t>Business [Line Items]</t>
        </is>
      </c>
    </row>
    <row r="30">
      <c r="A30" s="4" t="inlineStr">
        <is>
          <t>Number of countries that receive distribution | Country</t>
        </is>
      </c>
      <c r="H30" s="5" t="n">
        <v>40</v>
      </c>
    </row>
    <row r="31">
      <c r="A31" s="4" t="inlineStr">
        <is>
          <t>Maximum [Member] | Public Offering [Member] | Placement Agent Warrants [Member]</t>
        </is>
      </c>
    </row>
    <row r="32">
      <c r="A32" s="3" t="inlineStr">
        <is>
          <t>Business [Line Items]</t>
        </is>
      </c>
    </row>
    <row r="33">
      <c r="A33" s="4" t="inlineStr">
        <is>
          <t>Number of common stock shares issuable upon conversion of warrants | shares</t>
        </is>
      </c>
      <c r="B33" s="5" t="n">
        <v>1739130</v>
      </c>
    </row>
    <row r="34">
      <c r="A34" s="4" t="inlineStr">
        <is>
          <t>Maximum [Member] | Public Offering [Member] | Investor [Member]</t>
        </is>
      </c>
    </row>
    <row r="35">
      <c r="A35" s="3" t="inlineStr">
        <is>
          <t>Business [Line Items]</t>
        </is>
      </c>
    </row>
    <row r="36">
      <c r="A36" s="4" t="inlineStr">
        <is>
          <t>Number of common stock shares issuable upon conversion of warrants | shares</t>
        </is>
      </c>
      <c r="B36" s="5" t="n">
        <v>289855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Financial Results of Discontinued Operation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ontinued Operations And Disposal Groups [Abstract]</t>
        </is>
      </c>
    </row>
    <row r="4">
      <c r="A4" s="4" t="inlineStr">
        <is>
          <t>Revenues</t>
        </is>
      </c>
      <c r="C4" s="6" t="n">
        <v>33691</v>
      </c>
      <c r="E4" s="6" t="n">
        <v>80316</v>
      </c>
    </row>
    <row r="5">
      <c r="A5" s="4" t="inlineStr">
        <is>
          <t>Costs of processing and distribution</t>
        </is>
      </c>
      <c r="C5" s="5" t="n">
        <v>21625</v>
      </c>
      <c r="E5" s="5" t="n">
        <v>45674</v>
      </c>
    </row>
    <row r="6">
      <c r="A6" s="4" t="inlineStr">
        <is>
          <t>Gross profit</t>
        </is>
      </c>
      <c r="C6" s="5" t="n">
        <v>12066</v>
      </c>
      <c r="E6" s="5" t="n">
        <v>34642</v>
      </c>
    </row>
    <row r="7">
      <c r="A7" s="3" t="inlineStr">
        <is>
          <t>Expenses:</t>
        </is>
      </c>
    </row>
    <row r="8">
      <c r="A8" s="4" t="inlineStr">
        <is>
          <t>Marketing, general and administrative</t>
        </is>
      </c>
      <c r="C8" s="5" t="n">
        <v>4917</v>
      </c>
      <c r="E8" s="5" t="n">
        <v>10377</v>
      </c>
    </row>
    <row r="9">
      <c r="A9" s="4" t="inlineStr">
        <is>
          <t>Severance and restructuring costs</t>
        </is>
      </c>
      <c r="C9" s="5" t="n">
        <v>604</v>
      </c>
      <c r="E9" s="5" t="n">
        <v>604</v>
      </c>
    </row>
    <row r="10">
      <c r="A10" s="4" t="inlineStr">
        <is>
          <t>Transaction and integration expenses</t>
        </is>
      </c>
      <c r="C10" s="5" t="n">
        <v>4917</v>
      </c>
      <c r="E10" s="5" t="n">
        <v>11789</v>
      </c>
    </row>
    <row r="11">
      <c r="A11" s="4" t="inlineStr">
        <is>
          <t>Total expenses</t>
        </is>
      </c>
      <c r="C11" s="5" t="n">
        <v>10438</v>
      </c>
      <c r="E11" s="5" t="n">
        <v>22770</v>
      </c>
    </row>
    <row r="12">
      <c r="A12" s="4" t="inlineStr">
        <is>
          <t>Operating income</t>
        </is>
      </c>
      <c r="C12" s="5" t="n">
        <v>1628</v>
      </c>
      <c r="E12" s="5" t="n">
        <v>11872</v>
      </c>
    </row>
    <row r="13">
      <c r="A13" s="4" t="inlineStr">
        <is>
          <t>Interest expense</t>
        </is>
      </c>
      <c r="C13" s="5" t="n">
        <v>5972</v>
      </c>
      <c r="E13" s="5" t="n">
        <v>9537</v>
      </c>
    </row>
    <row r="14">
      <c r="A14" s="4" t="inlineStr">
        <is>
          <t>Derivative loss</t>
        </is>
      </c>
      <c r="C14" s="5" t="n">
        <v>12641</v>
      </c>
      <c r="E14" s="5" t="n">
        <v>12641</v>
      </c>
    </row>
    <row r="15">
      <c r="A15" s="4" t="inlineStr">
        <is>
          <t>Foreign exchange gain</t>
        </is>
      </c>
      <c r="C15" s="5" t="n">
        <v>-22</v>
      </c>
      <c r="E15" s="5" t="n">
        <v>-20</v>
      </c>
    </row>
    <row r="16">
      <c r="A16" s="4" t="inlineStr">
        <is>
          <t>Total other expense - net</t>
        </is>
      </c>
      <c r="C16" s="5" t="n">
        <v>18591</v>
      </c>
      <c r="E16" s="5" t="n">
        <v>22158</v>
      </c>
    </row>
    <row r="17">
      <c r="A17" s="4" t="inlineStr">
        <is>
          <t>Loss from discontinued operations</t>
        </is>
      </c>
      <c r="C17" s="5" t="n">
        <v>-16963</v>
      </c>
      <c r="E17" s="5" t="n">
        <v>-10286</v>
      </c>
    </row>
    <row r="18">
      <c r="A18" s="4" t="inlineStr">
        <is>
          <t>Income tax (benefit)</t>
        </is>
      </c>
      <c r="B18" s="6" t="n">
        <v>-763</v>
      </c>
      <c r="C18" s="5" t="n">
        <v>-3345</v>
      </c>
      <c r="D18" s="6" t="n">
        <v>-763</v>
      </c>
      <c r="E18" s="5" t="n">
        <v>-3345</v>
      </c>
    </row>
    <row r="19">
      <c r="A19" s="4" t="inlineStr">
        <is>
          <t>Net loss from discontinued operations</t>
        </is>
      </c>
      <c r="C19" s="6" t="n">
        <v>-13618</v>
      </c>
      <c r="E19" s="6" t="n">
        <v>-694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iscontinued Operations - Additional Information (Detail) - USD ($) $ in Millions</t>
        </is>
      </c>
      <c r="B1" s="2" t="inlineStr">
        <is>
          <t>3 Months Ended</t>
        </is>
      </c>
      <c r="C1" s="2" t="inlineStr">
        <is>
          <t>6 Months Ended</t>
        </is>
      </c>
    </row>
    <row r="2">
      <c r="B2" s="2" t="inlineStr">
        <is>
          <t>Jun. 30, 2021</t>
        </is>
      </c>
      <c r="C2" s="2" t="inlineStr">
        <is>
          <t>Jun. 30, 2021</t>
        </is>
      </c>
      <c r="D2" s="2" t="inlineStr">
        <is>
          <t>Jun. 03, 2021</t>
        </is>
      </c>
      <c r="E2" s="2" t="inlineStr">
        <is>
          <t>Dec. 01, 2020</t>
        </is>
      </c>
    </row>
    <row r="3">
      <c r="A3" s="3" t="inlineStr">
        <is>
          <t>Income Statement Balance Sheet And Additional Disclosures By Disposal Groups Including Discontinued Operations [Line Items]</t>
        </is>
      </c>
    </row>
    <row r="4">
      <c r="A4" s="4" t="inlineStr">
        <is>
          <t>Maximum working capital adjustment amount</t>
        </is>
      </c>
      <c r="E4" s="6" t="n">
        <v>14</v>
      </c>
    </row>
    <row r="5">
      <c r="A5" s="4" t="inlineStr">
        <is>
          <t>Liable amount, remaining in dispute</t>
        </is>
      </c>
      <c r="D5" s="11" t="n">
        <v>5.8</v>
      </c>
    </row>
    <row r="6">
      <c r="A6" s="4" t="inlineStr">
        <is>
          <t>Liable dispute amount paid</t>
        </is>
      </c>
      <c r="B6" s="11" t="n">
        <v>5.8</v>
      </c>
    </row>
    <row r="7">
      <c r="A7" s="4" t="inlineStr">
        <is>
          <t>Minimum [Member]</t>
        </is>
      </c>
    </row>
    <row r="8">
      <c r="A8" s="3" t="inlineStr">
        <is>
          <t>Income Statement Balance Sheet And Additional Disclosures By Disposal Groups Including Discontinued Operations [Line Items]</t>
        </is>
      </c>
    </row>
    <row r="9">
      <c r="A9" s="4" t="inlineStr">
        <is>
          <t>Transitional services period related to it support, customer and vendor management, and procurement</t>
        </is>
      </c>
      <c r="C9" s="4" t="inlineStr">
        <is>
          <t>3 months</t>
        </is>
      </c>
    </row>
    <row r="10">
      <c r="A10" s="4" t="inlineStr">
        <is>
          <t>Maximum [Member]</t>
        </is>
      </c>
    </row>
    <row r="11">
      <c r="A11" s="3" t="inlineStr">
        <is>
          <t>Income Statement Balance Sheet And Additional Disclosures By Disposal Groups Including Discontinued Operations [Line Items]</t>
        </is>
      </c>
    </row>
    <row r="12">
      <c r="A12" s="4" t="inlineStr">
        <is>
          <t>Transitional services period related to it support, customer and vendor management, and procurement</t>
        </is>
      </c>
      <c r="C12"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ummary of Operating and Investing Cash Flows of Discontinued Operations (Detail) - USD ($) $ in Thousands</t>
        </is>
      </c>
      <c r="B1" s="2" t="inlineStr">
        <is>
          <t>6 Months Ended</t>
        </is>
      </c>
    </row>
    <row r="2">
      <c r="B2" s="2" t="inlineStr">
        <is>
          <t>Jun. 30, 2021</t>
        </is>
      </c>
      <c r="C2" s="2" t="inlineStr">
        <is>
          <t>Jun. 30, 2020</t>
        </is>
      </c>
    </row>
    <row r="3">
      <c r="A3" s="3" t="inlineStr">
        <is>
          <t>Significant operating non-cash reconciliation items:</t>
        </is>
      </c>
    </row>
    <row r="4">
      <c r="A4" s="4" t="inlineStr">
        <is>
          <t>Stock-based compensation</t>
        </is>
      </c>
      <c r="B4" s="6" t="n">
        <v>2349</v>
      </c>
      <c r="C4" s="6" t="n">
        <v>2344</v>
      </c>
    </row>
    <row r="5">
      <c r="A5" s="4" t="inlineStr">
        <is>
          <t>Paid in kind interest expense</t>
        </is>
      </c>
      <c r="C5" s="5" t="n">
        <v>3434</v>
      </c>
    </row>
    <row r="6">
      <c r="A6" s="4" t="inlineStr">
        <is>
          <t>Amortization of debt issuance costs</t>
        </is>
      </c>
      <c r="C6" s="5" t="n">
        <v>283</v>
      </c>
    </row>
    <row r="7">
      <c r="A7" s="4" t="inlineStr">
        <is>
          <t>Amortization of debt discount</t>
        </is>
      </c>
      <c r="C7" s="5" t="n">
        <v>2479</v>
      </c>
    </row>
    <row r="8">
      <c r="A8" s="3" t="inlineStr">
        <is>
          <t>Significant investing items:</t>
        </is>
      </c>
    </row>
    <row r="9">
      <c r="A9" s="4" t="inlineStr">
        <is>
          <t>Purchases of property and equipment</t>
        </is>
      </c>
      <c r="B9" s="6" t="n">
        <v>-629</v>
      </c>
      <c r="C9" s="5" t="n">
        <v>-342</v>
      </c>
    </row>
    <row r="10">
      <c r="A10" s="4" t="inlineStr">
        <is>
          <t>Discontinued Operations [Member]</t>
        </is>
      </c>
    </row>
    <row r="11">
      <c r="A11" s="3" t="inlineStr">
        <is>
          <t>Significant operating non-cash reconciliation items:</t>
        </is>
      </c>
    </row>
    <row r="12">
      <c r="A12" s="4" t="inlineStr">
        <is>
          <t>Depreciation and amortization</t>
        </is>
      </c>
      <c r="C12" s="5" t="n">
        <v>1936</v>
      </c>
    </row>
    <row r="13">
      <c r="A13" s="4" t="inlineStr">
        <is>
          <t>Provision for bad debt and products returns</t>
        </is>
      </c>
      <c r="C13" s="5" t="n">
        <v>452</v>
      </c>
    </row>
    <row r="14">
      <c r="A14" s="4" t="inlineStr">
        <is>
          <t>Revenue recognized due to change in deferred revenue</t>
        </is>
      </c>
      <c r="C14" s="5" t="n">
        <v>-2375</v>
      </c>
    </row>
    <row r="15">
      <c r="A15" s="4" t="inlineStr">
        <is>
          <t>Deferred income tax provision</t>
        </is>
      </c>
      <c r="C15" s="5" t="n">
        <v>-3644</v>
      </c>
    </row>
    <row r="16">
      <c r="A16" s="4" t="inlineStr">
        <is>
          <t>Stock-based compensation</t>
        </is>
      </c>
      <c r="C16" s="5" t="n">
        <v>240</v>
      </c>
    </row>
    <row r="17">
      <c r="A17" s="4" t="inlineStr">
        <is>
          <t>Paid in kind interest expense</t>
        </is>
      </c>
      <c r="C17" s="5" t="n">
        <v>3434</v>
      </c>
    </row>
    <row r="18">
      <c r="A18" s="4" t="inlineStr">
        <is>
          <t>Amortization of debt issuance costs</t>
        </is>
      </c>
      <c r="C18" s="5" t="n">
        <v>283</v>
      </c>
    </row>
    <row r="19">
      <c r="A19" s="4" t="inlineStr">
        <is>
          <t>Amortization of debt discount</t>
        </is>
      </c>
      <c r="C19" s="5" t="n">
        <v>2479</v>
      </c>
    </row>
    <row r="20">
      <c r="A20" s="3" t="inlineStr">
        <is>
          <t>Significant investing items:</t>
        </is>
      </c>
    </row>
    <row r="21">
      <c r="A21" s="4" t="inlineStr">
        <is>
          <t>Purchases of property and equipment</t>
        </is>
      </c>
      <c r="C21" s="5" t="n">
        <v>-1856</v>
      </c>
    </row>
    <row r="22">
      <c r="A22" s="4" t="inlineStr">
        <is>
          <t>Patent and acquired intangible asset costs</t>
        </is>
      </c>
      <c r="C22" s="6" t="n">
        <v>-4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 Additional Information (Detail)</t>
        </is>
      </c>
      <c r="B1" s="2" t="inlineStr">
        <is>
          <t>6 Months Ended</t>
        </is>
      </c>
    </row>
    <row r="2">
      <c r="B2" s="2" t="inlineStr">
        <is>
          <t>Jun. 30, 2021</t>
        </is>
      </c>
    </row>
    <row r="3">
      <c r="A3" s="4" t="inlineStr">
        <is>
          <t>Operating lease, description</t>
        </is>
      </c>
      <c r="B3" s="4" t="inlineStr">
        <is>
          <t>The Company’s leases are classified as operating leases that include office space, automobiles, and copiers. The Company does not have any finance leases and the Company’s operating leases do not have any residual value guarantees, restrictions, or covenants.</t>
        </is>
      </c>
    </row>
    <row r="4">
      <c r="A4" s="4" t="inlineStr">
        <is>
          <t>Lessee, operating lease, existence of residual value guarantees, restrictions or covenants</t>
        </is>
      </c>
      <c r="B4" s="4" t="inlineStr">
        <is>
          <t>false</t>
        </is>
      </c>
    </row>
    <row r="5">
      <c r="A5" s="4" t="inlineStr">
        <is>
          <t>Lease not yet commenced, option to extend</t>
        </is>
      </c>
      <c r="B5" s="4" t="inlineStr">
        <is>
          <t>The option to extend is only included in the lease term if the Company is reasonably certain of exercising that option.</t>
        </is>
      </c>
    </row>
    <row r="6">
      <c r="A6" s="4" t="inlineStr">
        <is>
          <t>Minimum [Member]</t>
        </is>
      </c>
    </row>
    <row r="7">
      <c r="A7" s="4" t="inlineStr">
        <is>
          <t>Operating lease remaining term</t>
        </is>
      </c>
      <c r="B7" s="4" t="inlineStr">
        <is>
          <t>1 year</t>
        </is>
      </c>
    </row>
    <row r="8">
      <c r="A8" s="4" t="inlineStr">
        <is>
          <t>Maximum [Member]</t>
        </is>
      </c>
    </row>
    <row r="9">
      <c r="A9" s="4" t="inlineStr">
        <is>
          <t>Operating lease remaining term</t>
        </is>
      </c>
      <c r="B9" s="4" t="inlineStr">
        <is>
          <t>8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Schedule of Operating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95</v>
      </c>
      <c r="C4" s="6" t="n">
        <v>362</v>
      </c>
      <c r="D4" s="6" t="n">
        <v>378</v>
      </c>
      <c r="E4" s="6" t="n">
        <v>738</v>
      </c>
    </row>
    <row r="5">
      <c r="A5" s="4" t="inlineStr">
        <is>
          <t>Short-term operating lease cost</t>
        </is>
      </c>
      <c r="B5" s="5" t="n">
        <v>112</v>
      </c>
      <c r="D5" s="5" t="n">
        <v>149</v>
      </c>
    </row>
    <row r="6">
      <c r="A6" s="4" t="inlineStr">
        <is>
          <t>Total operating lease cost</t>
        </is>
      </c>
      <c r="B6" s="6" t="n">
        <v>307</v>
      </c>
      <c r="C6" s="6" t="n">
        <v>362</v>
      </c>
      <c r="D6" s="6" t="n">
        <v>527</v>
      </c>
      <c r="E6" s="6" t="n">
        <v>73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Related to Leas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Cash paid for amounts included in the measurement of lease liabilities</t>
        </is>
      </c>
      <c r="B4" s="6" t="n">
        <v>332</v>
      </c>
      <c r="C4" s="6" t="n">
        <v>374</v>
      </c>
      <c r="D4" s="6" t="n">
        <v>576</v>
      </c>
      <c r="E4" s="6" t="n">
        <v>733</v>
      </c>
    </row>
    <row r="5">
      <c r="A5" s="4" t="inlineStr">
        <is>
          <t>ROU assets obtained in exchange for lease obligations</t>
        </is>
      </c>
      <c r="B5" s="6" t="n">
        <v>80</v>
      </c>
      <c r="D5" s="6" t="n">
        <v>8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to Leases (Detail) - USD ($) $ in Thousands</t>
        </is>
      </c>
      <c r="B1" s="2" t="inlineStr">
        <is>
          <t>Jun. 30, 2021</t>
        </is>
      </c>
      <c r="C1" s="2" t="inlineStr">
        <is>
          <t>Dec. 31, 2020</t>
        </is>
      </c>
    </row>
    <row r="2">
      <c r="A2" s="4" t="inlineStr">
        <is>
          <t>Total operating lease liabilities</t>
        </is>
      </c>
      <c r="B2" s="6" t="n">
        <v>1562</v>
      </c>
      <c r="C2" s="6" t="n">
        <v>1850</v>
      </c>
    </row>
    <row r="3">
      <c r="A3" s="4" t="inlineStr">
        <is>
          <t>Other Assets [Member]</t>
        </is>
      </c>
    </row>
    <row r="4">
      <c r="A4" s="4" t="inlineStr">
        <is>
          <t>Right-of-use assets</t>
        </is>
      </c>
      <c r="B4" s="5" t="n">
        <v>1178</v>
      </c>
      <c r="C4" s="5" t="n">
        <v>1425</v>
      </c>
    </row>
    <row r="5">
      <c r="A5" s="4" t="inlineStr">
        <is>
          <t>Accrued Expenses [Member]</t>
        </is>
      </c>
    </row>
    <row r="6">
      <c r="A6" s="4" t="inlineStr">
        <is>
          <t>Current</t>
        </is>
      </c>
      <c r="B6" s="5" t="n">
        <v>470</v>
      </c>
      <c r="C6" s="5" t="n">
        <v>650</v>
      </c>
    </row>
    <row r="7">
      <c r="A7" s="4" t="inlineStr">
        <is>
          <t>Other Long Term Liabilities [Member]</t>
        </is>
      </c>
    </row>
    <row r="8">
      <c r="A8" s="4" t="inlineStr">
        <is>
          <t>Noncurrent</t>
        </is>
      </c>
      <c r="B8" s="6" t="n">
        <v>1092</v>
      </c>
      <c r="C8" s="6" t="n">
        <v>12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29" customWidth="1" min="6" max="6"/>
    <col width="24" customWidth="1" min="7" max="7"/>
  </cols>
  <sheetData>
    <row r="1">
      <c r="A1" s="1" t="inlineStr">
        <is>
          <t>Condensed Consolidated Statement of Stockholders' Equity - USD ($) $ in Thousands</t>
        </is>
      </c>
      <c r="B1" s="2" t="inlineStr">
        <is>
          <t>Total</t>
        </is>
      </c>
      <c r="C1" s="2" t="inlineStr">
        <is>
          <t>Common Stock [Member]</t>
        </is>
      </c>
      <c r="D1" s="2" t="inlineStr">
        <is>
          <t>Additional Paid-in Capital [Member]</t>
        </is>
      </c>
      <c r="E1" s="2" t="inlineStr">
        <is>
          <t>Accumulated Other Comprehensive Loss [Member]</t>
        </is>
      </c>
      <c r="F1" s="2" t="inlineStr">
        <is>
          <t>Accumulated Deficit [Member]</t>
        </is>
      </c>
      <c r="G1" s="2" t="inlineStr">
        <is>
          <t>Treasury Stock [Member]</t>
        </is>
      </c>
    </row>
    <row r="2">
      <c r="A2" s="4" t="inlineStr">
        <is>
          <t>Beginning Balance at Dec. 31, 2019</t>
        </is>
      </c>
      <c r="B2" s="6" t="n">
        <v>34564</v>
      </c>
      <c r="C2" s="6" t="n">
        <v>75</v>
      </c>
      <c r="D2" s="6" t="n">
        <v>498438</v>
      </c>
      <c r="E2" s="6" t="n">
        <v>-7629</v>
      </c>
      <c r="F2" s="6" t="n">
        <v>-451179</v>
      </c>
      <c r="G2" s="6" t="n">
        <v>-5141</v>
      </c>
    </row>
    <row r="3">
      <c r="A3" s="4" t="inlineStr">
        <is>
          <t>Net loss</t>
        </is>
      </c>
      <c r="B3" s="5" t="n">
        <v>-17863</v>
      </c>
      <c r="F3" s="5" t="n">
        <v>-17863</v>
      </c>
    </row>
    <row r="4">
      <c r="A4" s="4" t="inlineStr">
        <is>
          <t>Foreign currency translation adjustment</t>
        </is>
      </c>
      <c r="B4" s="5" t="n">
        <v>-370</v>
      </c>
      <c r="E4" s="5" t="n">
        <v>-370</v>
      </c>
    </row>
    <row r="5">
      <c r="A5" s="4" t="inlineStr">
        <is>
          <t>Exercise of common stock options</t>
        </is>
      </c>
      <c r="B5" s="5" t="n">
        <v>20</v>
      </c>
      <c r="D5" s="5" t="n">
        <v>20</v>
      </c>
    </row>
    <row r="6">
      <c r="A6" s="4" t="inlineStr">
        <is>
          <t>Stock-based compensation</t>
        </is>
      </c>
      <c r="B6" s="5" t="n">
        <v>1310</v>
      </c>
      <c r="D6" s="5" t="n">
        <v>1310</v>
      </c>
    </row>
    <row r="7">
      <c r="A7" s="4" t="inlineStr">
        <is>
          <t>Purchase of treasury stock</t>
        </is>
      </c>
      <c r="B7" s="5" t="n">
        <v>-193</v>
      </c>
      <c r="G7" s="5" t="n">
        <v>-193</v>
      </c>
    </row>
    <row r="8">
      <c r="A8" s="4" t="inlineStr">
        <is>
          <t>Amortization of preferred stock series A issuance costs</t>
        </is>
      </c>
      <c r="B8" s="5" t="n">
        <v>-44</v>
      </c>
      <c r="D8" s="5" t="n">
        <v>-44</v>
      </c>
    </row>
    <row r="9">
      <c r="A9" s="4" t="inlineStr">
        <is>
          <t>Ending Balance at Mar. 31, 2020</t>
        </is>
      </c>
      <c r="B9" s="5" t="n">
        <v>17424</v>
      </c>
      <c r="C9" s="5" t="n">
        <v>75</v>
      </c>
      <c r="D9" s="5" t="n">
        <v>499724</v>
      </c>
      <c r="E9" s="5" t="n">
        <v>-7999</v>
      </c>
      <c r="F9" s="5" t="n">
        <v>-469042</v>
      </c>
      <c r="G9" s="5" t="n">
        <v>-5334</v>
      </c>
    </row>
    <row r="10">
      <c r="A10" s="4" t="inlineStr">
        <is>
          <t>Net loss</t>
        </is>
      </c>
      <c r="B10" s="5" t="n">
        <v>-38564</v>
      </c>
      <c r="F10" s="5" t="n">
        <v>-38564</v>
      </c>
    </row>
    <row r="11">
      <c r="A11" s="4" t="inlineStr">
        <is>
          <t>Foreign currency translation adjustment</t>
        </is>
      </c>
      <c r="B11" s="5" t="n">
        <v>298</v>
      </c>
      <c r="E11" s="5" t="n">
        <v>298</v>
      </c>
    </row>
    <row r="12">
      <c r="A12" s="4" t="inlineStr">
        <is>
          <t>Stock-based compensation</t>
        </is>
      </c>
      <c r="B12" s="5" t="n">
        <v>1023</v>
      </c>
      <c r="D12" s="5" t="n">
        <v>1023</v>
      </c>
    </row>
    <row r="13">
      <c r="A13" s="4" t="inlineStr">
        <is>
          <t>Purchase of treasury stock</t>
        </is>
      </c>
      <c r="B13" s="5" t="n">
        <v>-19</v>
      </c>
      <c r="G13" s="5" t="n">
        <v>-19</v>
      </c>
    </row>
    <row r="14">
      <c r="A14" s="4" t="inlineStr">
        <is>
          <t>Amortization of preferred stock series A issuance costs</t>
        </is>
      </c>
      <c r="B14" s="5" t="n">
        <v>-46</v>
      </c>
      <c r="D14" s="5" t="n">
        <v>-46</v>
      </c>
    </row>
    <row r="15">
      <c r="A15" s="4" t="inlineStr">
        <is>
          <t>Ending Balance at Jun. 30, 2020</t>
        </is>
      </c>
      <c r="B15" s="5" t="n">
        <v>-19884</v>
      </c>
      <c r="C15" s="5" t="n">
        <v>75</v>
      </c>
      <c r="D15" s="5" t="n">
        <v>500701</v>
      </c>
      <c r="E15" s="5" t="n">
        <v>-7701</v>
      </c>
      <c r="F15" s="5" t="n">
        <v>-507606</v>
      </c>
      <c r="G15" s="5" t="n">
        <v>-5353</v>
      </c>
    </row>
    <row r="16">
      <c r="A16" s="4" t="inlineStr">
        <is>
          <t>Beginning Balance at Dec. 31, 2020</t>
        </is>
      </c>
      <c r="B16" s="5" t="n">
        <v>24170</v>
      </c>
      <c r="C16" s="5" t="n">
        <v>81</v>
      </c>
      <c r="D16" s="5" t="n">
        <v>517123</v>
      </c>
      <c r="E16" s="5" t="n">
        <v>-2416</v>
      </c>
      <c r="F16" s="5" t="n">
        <v>-484962</v>
      </c>
      <c r="G16" s="5" t="n">
        <v>-5656</v>
      </c>
    </row>
    <row r="17">
      <c r="A17" s="4" t="inlineStr">
        <is>
          <t>Net loss</t>
        </is>
      </c>
      <c r="B17" s="5" t="n">
        <v>-15190</v>
      </c>
      <c r="F17" s="5" t="n">
        <v>-15190</v>
      </c>
    </row>
    <row r="18">
      <c r="A18" s="4" t="inlineStr">
        <is>
          <t>Foreign currency translation adjustment</t>
        </is>
      </c>
      <c r="B18" s="5" t="n">
        <v>71</v>
      </c>
      <c r="E18" s="5" t="n">
        <v>71</v>
      </c>
    </row>
    <row r="19">
      <c r="A19" s="4" t="inlineStr">
        <is>
          <t>Exercise of common stock options</t>
        </is>
      </c>
      <c r="B19" s="5" t="n">
        <v>23</v>
      </c>
      <c r="D19" s="5" t="n">
        <v>23</v>
      </c>
    </row>
    <row r="20">
      <c r="A20" s="4" t="inlineStr">
        <is>
          <t>Stock-based compensation</t>
        </is>
      </c>
      <c r="B20" s="5" t="n">
        <v>936</v>
      </c>
      <c r="D20" s="5" t="n">
        <v>936</v>
      </c>
    </row>
    <row r="21">
      <c r="A21" s="4" t="inlineStr">
        <is>
          <t>Purchase of treasury stock</t>
        </is>
      </c>
      <c r="B21" s="5" t="n">
        <v>-110</v>
      </c>
      <c r="G21" s="5" t="n">
        <v>-110</v>
      </c>
    </row>
    <row r="22">
      <c r="A22" s="4" t="inlineStr">
        <is>
          <t>Share offering</t>
        </is>
      </c>
      <c r="B22" s="5" t="n">
        <v>36484</v>
      </c>
      <c r="C22" s="5" t="n">
        <v>29</v>
      </c>
      <c r="D22" s="5" t="n">
        <v>36455</v>
      </c>
    </row>
    <row r="23">
      <c r="A23" s="4" t="inlineStr">
        <is>
          <t>Ending Balance at Mar. 31, 2021</t>
        </is>
      </c>
      <c r="B23" s="5" t="n">
        <v>46384</v>
      </c>
      <c r="C23" s="5" t="n">
        <v>110</v>
      </c>
      <c r="D23" s="5" t="n">
        <v>554537</v>
      </c>
      <c r="E23" s="5" t="n">
        <v>-2345</v>
      </c>
      <c r="F23" s="5" t="n">
        <v>-500152</v>
      </c>
      <c r="G23" s="5" t="n">
        <v>-5766</v>
      </c>
    </row>
    <row r="24">
      <c r="A24" s="4" t="inlineStr">
        <is>
          <t>Net loss</t>
        </is>
      </c>
      <c r="B24" s="5" t="n">
        <v>-16192</v>
      </c>
      <c r="F24" s="5" t="n">
        <v>-16192</v>
      </c>
    </row>
    <row r="25">
      <c r="A25" s="4" t="inlineStr">
        <is>
          <t>Foreign currency translation adjustment</t>
        </is>
      </c>
      <c r="B25" s="5" t="n">
        <v>-35</v>
      </c>
      <c r="E25" s="5" t="n">
        <v>-35</v>
      </c>
    </row>
    <row r="26">
      <c r="A26" s="4" t="inlineStr">
        <is>
          <t>Stock-based compensation</t>
        </is>
      </c>
      <c r="B26" s="5" t="n">
        <v>1413</v>
      </c>
      <c r="D26" s="5" t="n">
        <v>1413</v>
      </c>
    </row>
    <row r="27">
      <c r="A27" s="4" t="inlineStr">
        <is>
          <t>Purchase of treasury stock</t>
        </is>
      </c>
      <c r="B27" s="5" t="n">
        <v>-23</v>
      </c>
      <c r="G27" s="5" t="n">
        <v>-23</v>
      </c>
    </row>
    <row r="28">
      <c r="A28" s="4" t="inlineStr">
        <is>
          <t>Share offering</t>
        </is>
      </c>
      <c r="B28" s="5" t="n">
        <v>45842</v>
      </c>
      <c r="C28" s="5" t="n">
        <v>29</v>
      </c>
      <c r="D28" s="5" t="n">
        <v>45813</v>
      </c>
    </row>
    <row r="29">
      <c r="A29" s="4" t="inlineStr">
        <is>
          <t>Warrant issuance</t>
        </is>
      </c>
      <c r="B29" s="5" t="n">
        <v>-24798</v>
      </c>
      <c r="D29" s="5" t="n">
        <v>-24798</v>
      </c>
    </row>
    <row r="30">
      <c r="A30" s="4" t="inlineStr">
        <is>
          <t>Equity instruments issued in connection with Prompt Prototypes, LLC</t>
        </is>
      </c>
      <c r="B30" s="5" t="n">
        <v>221</v>
      </c>
      <c r="D30" s="5" t="n">
        <v>221</v>
      </c>
    </row>
    <row r="31">
      <c r="A31" s="4" t="inlineStr">
        <is>
          <t>Ending Balance at Jun. 30, 2021</t>
        </is>
      </c>
      <c r="B31" s="6" t="n">
        <v>52812</v>
      </c>
      <c r="C31" s="6" t="n">
        <v>139</v>
      </c>
      <c r="D31" s="6" t="n">
        <v>577186</v>
      </c>
      <c r="E31" s="6" t="n">
        <v>-2380</v>
      </c>
      <c r="F31" s="6" t="n">
        <v>-516344</v>
      </c>
      <c r="G31" s="6" t="n">
        <v>-57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Discount Rates (Detail)</t>
        </is>
      </c>
      <c r="B1" s="2" t="inlineStr">
        <is>
          <t>Jun. 30, 2021</t>
        </is>
      </c>
      <c r="C1" s="2" t="inlineStr">
        <is>
          <t>Jun. 30, 2020</t>
        </is>
      </c>
    </row>
    <row r="2">
      <c r="A2" s="3" t="inlineStr">
        <is>
          <t>Leases [Abstract]</t>
        </is>
      </c>
    </row>
    <row r="3">
      <c r="A3" s="4" t="inlineStr">
        <is>
          <t>Weighted-average remaining lease term (years)</t>
        </is>
      </c>
      <c r="B3" s="4" t="inlineStr">
        <is>
          <t>5 years 9 months 18 days</t>
        </is>
      </c>
      <c r="C3" s="4" t="inlineStr">
        <is>
          <t>4 years 8 months 12 days</t>
        </is>
      </c>
    </row>
    <row r="4">
      <c r="A4" s="4" t="inlineStr">
        <is>
          <t>Weighted-average discount rate</t>
        </is>
      </c>
      <c r="B4" s="4" t="inlineStr">
        <is>
          <t>5.00%</t>
        </is>
      </c>
      <c r="C4" s="4" t="inlineStr">
        <is>
          <t>4.8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Jun. 30, 2021</t>
        </is>
      </c>
      <c r="C1" s="2" t="inlineStr">
        <is>
          <t>Dec. 31, 2020</t>
        </is>
      </c>
    </row>
    <row r="2">
      <c r="A2" s="3" t="inlineStr">
        <is>
          <t>Leases [Abstract]</t>
        </is>
      </c>
    </row>
    <row r="3">
      <c r="A3" s="4" t="inlineStr">
        <is>
          <t>2021 (remaining)</t>
        </is>
      </c>
      <c r="B3" s="6" t="n">
        <v>514</v>
      </c>
    </row>
    <row r="4">
      <c r="A4" s="4" t="inlineStr">
        <is>
          <t>2022</t>
        </is>
      </c>
      <c r="B4" s="5" t="n">
        <v>382</v>
      </c>
    </row>
    <row r="5">
      <c r="A5" s="4" t="inlineStr">
        <is>
          <t>2023</t>
        </is>
      </c>
      <c r="B5" s="5" t="n">
        <v>219</v>
      </c>
    </row>
    <row r="6">
      <c r="A6" s="4" t="inlineStr">
        <is>
          <t>2024</t>
        </is>
      </c>
      <c r="B6" s="5" t="n">
        <v>173</v>
      </c>
    </row>
    <row r="7">
      <c r="A7" s="4" t="inlineStr">
        <is>
          <t>2025</t>
        </is>
      </c>
      <c r="B7" s="5" t="n">
        <v>162</v>
      </c>
    </row>
    <row r="8">
      <c r="A8" s="4" t="inlineStr">
        <is>
          <t>2026 and beyond</t>
        </is>
      </c>
      <c r="B8" s="5" t="n">
        <v>557</v>
      </c>
    </row>
    <row r="9">
      <c r="A9" s="4" t="inlineStr">
        <is>
          <t>Total future minimum lease payments</t>
        </is>
      </c>
      <c r="B9" s="5" t="n">
        <v>2007</v>
      </c>
    </row>
    <row r="10">
      <c r="A10" s="4" t="inlineStr">
        <is>
          <t>Less imputed interest</t>
        </is>
      </c>
      <c r="B10" s="5" t="n">
        <v>-445</v>
      </c>
    </row>
    <row r="11">
      <c r="A11" s="4" t="inlineStr">
        <is>
          <t>Total</t>
        </is>
      </c>
      <c r="B11" s="6" t="n">
        <v>1562</v>
      </c>
      <c r="C11" s="6" t="n">
        <v>18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Total Revenue by Geographical Reg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24834</v>
      </c>
      <c r="C4" s="6" t="n">
        <v>20534</v>
      </c>
      <c r="D4" s="6" t="n">
        <v>48125</v>
      </c>
      <c r="E4" s="6" t="n">
        <v>47636</v>
      </c>
    </row>
    <row r="5">
      <c r="A5" s="4" t="inlineStr">
        <is>
          <t>Transferred At Point In Time [Member]</t>
        </is>
      </c>
    </row>
    <row r="6">
      <c r="A6" s="3" t="inlineStr">
        <is>
          <t>Disaggregation Of Revenue [Line Items]</t>
        </is>
      </c>
    </row>
    <row r="7">
      <c r="A7" s="4" t="inlineStr">
        <is>
          <t>Revenues</t>
        </is>
      </c>
      <c r="B7" s="5" t="n">
        <v>24834</v>
      </c>
      <c r="C7" s="5" t="n">
        <v>20534</v>
      </c>
      <c r="D7" s="5" t="n">
        <v>48125</v>
      </c>
      <c r="E7" s="5" t="n">
        <v>47636</v>
      </c>
    </row>
    <row r="8">
      <c r="A8" s="4" t="inlineStr">
        <is>
          <t>Transferred At Point In Time [Member] | Domestic [Member]</t>
        </is>
      </c>
    </row>
    <row r="9">
      <c r="A9" s="3" t="inlineStr">
        <is>
          <t>Disaggregation Of Revenue [Line Items]</t>
        </is>
      </c>
    </row>
    <row r="10">
      <c r="A10" s="4" t="inlineStr">
        <is>
          <t>Revenues</t>
        </is>
      </c>
      <c r="B10" s="5" t="n">
        <v>20726</v>
      </c>
      <c r="C10" s="5" t="n">
        <v>16951</v>
      </c>
      <c r="D10" s="5" t="n">
        <v>40574</v>
      </c>
      <c r="E10" s="5" t="n">
        <v>39227</v>
      </c>
    </row>
    <row r="11">
      <c r="A11" s="4" t="inlineStr">
        <is>
          <t>Transferred At Point In Time [Member] | International [Member]</t>
        </is>
      </c>
    </row>
    <row r="12">
      <c r="A12" s="3" t="inlineStr">
        <is>
          <t>Disaggregation Of Revenue [Line Items]</t>
        </is>
      </c>
    </row>
    <row r="13">
      <c r="A13" s="4" t="inlineStr">
        <is>
          <t>Revenues</t>
        </is>
      </c>
      <c r="B13" s="6" t="n">
        <v>4108</v>
      </c>
      <c r="C13" s="6" t="n">
        <v>3583</v>
      </c>
      <c r="D13" s="6" t="n">
        <v>7551</v>
      </c>
      <c r="E13" s="6" t="n">
        <v>840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Business Combinations - Additional Information (Detail) - USD ($)</t>
        </is>
      </c>
      <c r="B1" s="2" t="inlineStr">
        <is>
          <t>Oct. 23, 2020</t>
        </is>
      </c>
      <c r="C1" s="2" t="inlineStr">
        <is>
          <t>Sep. 29, 2020</t>
        </is>
      </c>
      <c r="D1" s="2" t="inlineStr">
        <is>
          <t>Apr. 30, 2021</t>
        </is>
      </c>
      <c r="E1" s="2" t="inlineStr">
        <is>
          <t>Jun. 30, 2021</t>
        </is>
      </c>
      <c r="F1" s="2" t="inlineStr">
        <is>
          <t>Dec. 31, 2020</t>
        </is>
      </c>
    </row>
    <row r="2">
      <c r="A2" s="3" t="inlineStr">
        <is>
          <t>Business Combinations [Line Items]</t>
        </is>
      </c>
    </row>
    <row r="3">
      <c r="A3" s="4" t="inlineStr">
        <is>
          <t>Common stock, par value</t>
        </is>
      </c>
      <c r="E3" s="7" t="n">
        <v>0.001</v>
      </c>
      <c r="F3" s="7" t="n">
        <v>0.001</v>
      </c>
    </row>
    <row r="4">
      <c r="A4" s="4" t="inlineStr">
        <is>
          <t>Cash consideration</t>
        </is>
      </c>
      <c r="E4" s="6" t="n">
        <v>330000</v>
      </c>
    </row>
    <row r="5">
      <c r="A5" s="4" t="inlineStr">
        <is>
          <t>Asset Purchase Agreement [Member] | Prompt Prototypes [Member]</t>
        </is>
      </c>
    </row>
    <row r="6">
      <c r="A6" s="3" t="inlineStr">
        <is>
          <t>Business Combinations [Line Items]</t>
        </is>
      </c>
    </row>
    <row r="7">
      <c r="A7" s="4" t="inlineStr">
        <is>
          <t>Payments to acquire businesses</t>
        </is>
      </c>
      <c r="D7" s="6" t="n">
        <v>1100000</v>
      </c>
    </row>
    <row r="8">
      <c r="A8" s="4" t="inlineStr">
        <is>
          <t>Business acquisition, cash to be paid at closing</t>
        </is>
      </c>
      <c r="D8" s="5" t="n">
        <v>300000</v>
      </c>
    </row>
    <row r="9">
      <c r="A9" s="4" t="inlineStr">
        <is>
          <t>Business combination remaining of cash and restricted shares contingent</t>
        </is>
      </c>
      <c r="D9" s="5" t="n">
        <v>600000</v>
      </c>
    </row>
    <row r="10">
      <c r="A10" s="4" t="inlineStr">
        <is>
          <t>Asset Purchase Agreement [Member] | Prompt Prototypes [Member] | Other (Income) Expense - Net [Member]</t>
        </is>
      </c>
    </row>
    <row r="11">
      <c r="A11" s="3" t="inlineStr">
        <is>
          <t>Business Combinations [Line Items]</t>
        </is>
      </c>
    </row>
    <row r="12">
      <c r="A12" s="4" t="inlineStr">
        <is>
          <t>Business combination, bargain purchase gain</t>
        </is>
      </c>
      <c r="D12" s="5" t="n">
        <v>100000</v>
      </c>
    </row>
    <row r="13">
      <c r="A13" s="4" t="inlineStr">
        <is>
          <t>Asset Purchase Agreement [Member] | Prompt Prototypes [Member] | Restricted Stock</t>
        </is>
      </c>
    </row>
    <row r="14">
      <c r="A14" s="3" t="inlineStr">
        <is>
          <t>Business Combinations [Line Items]</t>
        </is>
      </c>
    </row>
    <row r="15">
      <c r="A15" s="4" t="inlineStr">
        <is>
          <t>Business acquisition, common shares issuable value</t>
        </is>
      </c>
      <c r="D15" s="6" t="n">
        <v>200000</v>
      </c>
    </row>
    <row r="16">
      <c r="A16" s="4" t="inlineStr">
        <is>
          <t>Stock Purchase Agreement [Member] | Holo Surgical Inc. [Member]</t>
        </is>
      </c>
    </row>
    <row r="17">
      <c r="A17" s="3" t="inlineStr">
        <is>
          <t>Business Combinations [Line Items]</t>
        </is>
      </c>
    </row>
    <row r="18">
      <c r="A18" s="4" t="inlineStr">
        <is>
          <t>Business acquisition, contingent consideration arrangements, description</t>
        </is>
      </c>
      <c r="E18" s="4" t="inlineStr">
        <is>
          <t>On October 23, 2020, the Company completed the acquisition of Holo Surgical and became obligated for a contingent consideration in an aggregate amount of $50.6 million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t>
        </is>
      </c>
    </row>
    <row r="19">
      <c r="A19" s="4" t="inlineStr">
        <is>
          <t>Business acquisition, contingent consideration arrangements, basis for amount</t>
        </is>
      </c>
      <c r="E19"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20">
      <c r="A20" s="4" t="inlineStr">
        <is>
          <t>Stock Purchase Agreement [Member] | Holo Surgical Inc. [Member] | Roboticine, Inc. [Member]</t>
        </is>
      </c>
    </row>
    <row r="21">
      <c r="A21" s="3" t="inlineStr">
        <is>
          <t>Business Combinations [Line Items]</t>
        </is>
      </c>
    </row>
    <row r="22">
      <c r="A22" s="4" t="inlineStr">
        <is>
          <t>Payments to acquire businesses</t>
        </is>
      </c>
      <c r="C22" s="6" t="n">
        <v>95000000</v>
      </c>
    </row>
    <row r="23">
      <c r="A23" s="4" t="inlineStr">
        <is>
          <t>Business acquisition, cash to be paid at closing</t>
        </is>
      </c>
      <c r="B23" s="6" t="n">
        <v>30000000</v>
      </c>
      <c r="C23" s="6" t="n">
        <v>30000000</v>
      </c>
    </row>
    <row r="24">
      <c r="A24" s="4" t="inlineStr">
        <is>
          <t>Common stock, par value</t>
        </is>
      </c>
      <c r="C24" s="7" t="n">
        <v>0.001</v>
      </c>
    </row>
    <row r="25">
      <c r="A25" s="4" t="inlineStr">
        <is>
          <t>Business acquisition, contingent consideration payable upon achievement of post-closing milestones</t>
        </is>
      </c>
      <c r="B25" s="5" t="n">
        <v>50600000</v>
      </c>
      <c r="C25" s="6" t="n">
        <v>83000000</v>
      </c>
    </row>
    <row r="26">
      <c r="A26" s="4" t="inlineStr">
        <is>
          <t>Business acquisition, contingent consideration arrangements, description</t>
        </is>
      </c>
      <c r="C26" s="4" t="inlineStr">
        <is>
          <t>In addition, the Seller is entitled to receive contingent consideration from the Company valued in an aggregate amount of up to $83.0 million, to be paid through the issuance of Common Stock or the payment of cash, contingent upon and following the achievement of certain regulatory, commercial and utilization milestones by specified time periods occurring up to the sixth (6th)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t>
        </is>
      </c>
    </row>
    <row r="27">
      <c r="A27" s="4" t="inlineStr">
        <is>
          <t>Business acquisition, contingent consideration arrangements, basis for amount</t>
        </is>
      </c>
      <c r="C27"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28">
      <c r="A28" s="4" t="inlineStr">
        <is>
          <t>Cash consideration</t>
        </is>
      </c>
      <c r="C28" s="6" t="n">
        <v>30000000</v>
      </c>
    </row>
    <row r="29">
      <c r="A29" s="4" t="inlineStr">
        <is>
          <t>Direct and incremental costs</t>
        </is>
      </c>
      <c r="C29" s="5" t="n">
        <v>2100000</v>
      </c>
    </row>
    <row r="30">
      <c r="A30" s="4" t="inlineStr">
        <is>
          <t>Estimated fair value related to contingent consideration</t>
        </is>
      </c>
      <c r="C30" s="5" t="n">
        <v>50600000</v>
      </c>
    </row>
    <row r="31">
      <c r="A31" s="4" t="inlineStr">
        <is>
          <t>Fair value of liability</t>
        </is>
      </c>
      <c r="E31" s="6" t="n">
        <v>54200000</v>
      </c>
      <c r="F31" s="6" t="n">
        <v>56500000</v>
      </c>
    </row>
    <row r="32">
      <c r="A32" s="4" t="inlineStr">
        <is>
          <t>Change in fair value of liability</t>
        </is>
      </c>
      <c r="E32" s="5" t="n">
        <v>2300000</v>
      </c>
    </row>
    <row r="33">
      <c r="A33" s="4" t="inlineStr">
        <is>
          <t>Stock Purchase Agreement [Member] | Holo Surgical Inc. [Member] | Roboticine, Inc. [Member] | Accrued Expenses [Member]</t>
        </is>
      </c>
    </row>
    <row r="34">
      <c r="A34" s="3" t="inlineStr">
        <is>
          <t>Business Combinations [Line Items]</t>
        </is>
      </c>
    </row>
    <row r="35">
      <c r="A35" s="4" t="inlineStr">
        <is>
          <t>Fair value of liability</t>
        </is>
      </c>
      <c r="E35" s="5" t="n">
        <v>18500000</v>
      </c>
    </row>
    <row r="36">
      <c r="A36" s="4" t="inlineStr">
        <is>
          <t>Stock Purchase Agreement [Member] | Holo Surgical Inc. [Member] | Roboticine, Inc. [Member] | Other Long-Term Liabilities [Member]</t>
        </is>
      </c>
    </row>
    <row r="37">
      <c r="A37" s="3" t="inlineStr">
        <is>
          <t>Business Combinations [Line Items]</t>
        </is>
      </c>
    </row>
    <row r="38">
      <c r="A38" s="4" t="inlineStr">
        <is>
          <t>Fair value of liability</t>
        </is>
      </c>
      <c r="E38" s="5" t="n">
        <v>35700000</v>
      </c>
      <c r="F38" s="6" t="n">
        <v>47500000</v>
      </c>
    </row>
    <row r="39">
      <c r="A39" s="4" t="inlineStr">
        <is>
          <t>Stock Purchase Agreement [Member] | Holo Surgical Inc. [Member] | Common Stock [Member]</t>
        </is>
      </c>
    </row>
    <row r="40">
      <c r="A40" s="3" t="inlineStr">
        <is>
          <t>Business Combinations [Line Items]</t>
        </is>
      </c>
    </row>
    <row r="41">
      <c r="A41" s="4" t="inlineStr">
        <is>
          <t>Business acquisition, contingent consideration payable upon achievement of post-closing milestones</t>
        </is>
      </c>
      <c r="B41" s="5" t="n">
        <v>50600000</v>
      </c>
    </row>
    <row r="42">
      <c r="A42" s="4" t="inlineStr">
        <is>
          <t>Stock Purchase Agreement [Member] | Holo Surgical Inc. [Member] | Common Stock [Member] | Roboticine, Inc. [Member]</t>
        </is>
      </c>
    </row>
    <row r="43">
      <c r="A43" s="3" t="inlineStr">
        <is>
          <t>Business Combinations [Line Items]</t>
        </is>
      </c>
    </row>
    <row r="44">
      <c r="A44" s="4" t="inlineStr">
        <is>
          <t>Business acquisition, common shares issuable value</t>
        </is>
      </c>
      <c r="B44" s="6" t="n">
        <v>12300000</v>
      </c>
      <c r="C44" s="6" t="n">
        <v>12300000</v>
      </c>
    </row>
    <row r="45">
      <c r="A45" s="4" t="inlineStr">
        <is>
          <t>Business acquisition, common shares issuable at closing</t>
        </is>
      </c>
      <c r="B45" s="5" t="n">
        <v>6250000</v>
      </c>
      <c r="C45" s="5" t="n">
        <v>6250000</v>
      </c>
    </row>
    <row r="46">
      <c r="A46" s="4" t="inlineStr">
        <is>
          <t>Business acquisition, equity interests issued or issuable for contingent consideration upon achievement of post-closing milestones</t>
        </is>
      </c>
      <c r="C46" s="5" t="n">
        <v>14900000</v>
      </c>
    </row>
    <row r="47">
      <c r="A47" s="4" t="inlineStr">
        <is>
          <t>Stock Purchase Agreement [Member] | Holo Surgical Inc. [Member] | Gain (loss) on Acquisition Contingency [Member] | Roboticine, Inc. [Member]</t>
        </is>
      </c>
    </row>
    <row r="48">
      <c r="A48" s="3" t="inlineStr">
        <is>
          <t>Business Combinations [Line Items]</t>
        </is>
      </c>
    </row>
    <row r="49">
      <c r="A49" s="4" t="inlineStr">
        <is>
          <t>Change in fair value of liability</t>
        </is>
      </c>
      <c r="E49" s="6" t="n">
        <v>2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Fair Value of Identifiable Assets Acquired and Liabilities Assumed (Detail) - Asset Purchase Agreement [Member] - Prompt Prototypes [Member] $ in Thousands</t>
        </is>
      </c>
      <c r="B1" s="2" t="inlineStr">
        <is>
          <t>Jun. 30, 2021USD ($)</t>
        </is>
      </c>
    </row>
    <row r="2">
      <c r="A2" s="3" t="inlineStr">
        <is>
          <t>Business Combinations [Line Items]</t>
        </is>
      </c>
    </row>
    <row r="3">
      <c r="A3" s="4" t="inlineStr">
        <is>
          <t>Inventories</t>
        </is>
      </c>
      <c r="B3" s="6" t="n">
        <v>140</v>
      </c>
    </row>
    <row r="4">
      <c r="A4" s="4" t="inlineStr">
        <is>
          <t>Right-of-use assets</t>
        </is>
      </c>
      <c r="B4" s="5" t="n">
        <v>78</v>
      </c>
    </row>
    <row r="5">
      <c r="A5" s="4" t="inlineStr">
        <is>
          <t>Property and equipment</t>
        </is>
      </c>
      <c r="B5" s="5" t="n">
        <v>528</v>
      </c>
    </row>
    <row r="6">
      <c r="A6" s="4" t="inlineStr">
        <is>
          <t>Operating lease liabilities</t>
        </is>
      </c>
      <c r="B6" s="5" t="n">
        <v>-78</v>
      </c>
    </row>
    <row r="7">
      <c r="A7" s="4" t="inlineStr">
        <is>
          <t>Deferred tax liability</t>
        </is>
      </c>
      <c r="B7" s="5" t="n">
        <v>-28</v>
      </c>
    </row>
    <row r="8">
      <c r="A8" s="4" t="inlineStr">
        <is>
          <t>Net assets acquired</t>
        </is>
      </c>
      <c r="B8" s="5" t="n">
        <v>640</v>
      </c>
    </row>
    <row r="9">
      <c r="A9" s="4" t="inlineStr">
        <is>
          <t>Bargain purchase gain</t>
        </is>
      </c>
      <c r="B9" s="5" t="n">
        <v>-90</v>
      </c>
    </row>
    <row r="10">
      <c r="A10" s="4" t="inlineStr">
        <is>
          <t>Total purchase price</t>
        </is>
      </c>
      <c r="B10" s="6" t="n">
        <v>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nd Stock Grant Awards By Plan (Detail) - shares</t>
        </is>
      </c>
      <c r="B1" s="2" t="inlineStr">
        <is>
          <t>6 Months Ended</t>
        </is>
      </c>
    </row>
    <row r="2">
      <c r="B2" s="2" t="inlineStr">
        <is>
          <t>Jun. 30, 2021</t>
        </is>
      </c>
      <c r="C2" s="2" t="inlineStr">
        <is>
          <t>Jun. 30, 2020</t>
        </is>
      </c>
    </row>
    <row r="3">
      <c r="A3" s="3" t="inlineStr">
        <is>
          <t>Share Based Compensation Arrangement By Share Based Payment Award [Line Items]</t>
        </is>
      </c>
    </row>
    <row r="4">
      <c r="A4" s="4" t="inlineStr">
        <is>
          <t>Stock options, granted award</t>
        </is>
      </c>
      <c r="B4" s="5" t="n">
        <v>5598905</v>
      </c>
      <c r="C4" s="5" t="n">
        <v>1700155</v>
      </c>
    </row>
    <row r="5">
      <c r="A5" s="4" t="inlineStr">
        <is>
          <t>Stock Options [Member]</t>
        </is>
      </c>
    </row>
    <row r="6">
      <c r="A6" s="3" t="inlineStr">
        <is>
          <t>Share Based Compensation Arrangement By Share Based Payment Award [Line Items]</t>
        </is>
      </c>
    </row>
    <row r="7">
      <c r="A7" s="4" t="inlineStr">
        <is>
          <t>Stock options, granted award</t>
        </is>
      </c>
      <c r="B7" s="5" t="n">
        <v>776564</v>
      </c>
      <c r="C7" s="5" t="n">
        <v>755866</v>
      </c>
    </row>
    <row r="8">
      <c r="A8" s="4" t="inlineStr">
        <is>
          <t>Restricted Stock Awards [Member]</t>
        </is>
      </c>
    </row>
    <row r="9">
      <c r="A9" s="3" t="inlineStr">
        <is>
          <t>Share Based Compensation Arrangement By Share Based Payment Award [Line Items]</t>
        </is>
      </c>
    </row>
    <row r="10">
      <c r="A10" s="4" t="inlineStr">
        <is>
          <t>Stock options, granted award</t>
        </is>
      </c>
      <c r="B10" s="5" t="n">
        <v>147719</v>
      </c>
      <c r="C10" s="5" t="n">
        <v>944289</v>
      </c>
    </row>
    <row r="11">
      <c r="A11" s="4" t="inlineStr">
        <is>
          <t>Restricted Stock Units [Member]</t>
        </is>
      </c>
    </row>
    <row r="12">
      <c r="A12" s="3" t="inlineStr">
        <is>
          <t>Share Based Compensation Arrangement By Share Based Payment Award [Line Items]</t>
        </is>
      </c>
    </row>
    <row r="13">
      <c r="A13" s="4" t="inlineStr">
        <is>
          <t>Stock options, granted award</t>
        </is>
      </c>
      <c r="B13" s="5" t="n">
        <v>4674622</v>
      </c>
    </row>
    <row r="14">
      <c r="A14" s="4" t="inlineStr">
        <is>
          <t>2021 Incentive Inducement Plan [Member]</t>
        </is>
      </c>
    </row>
    <row r="15">
      <c r="A15" s="3" t="inlineStr">
        <is>
          <t>Share Based Compensation Arrangement By Share Based Payment Award [Line Items]</t>
        </is>
      </c>
    </row>
    <row r="16">
      <c r="A16" s="4" t="inlineStr">
        <is>
          <t>Stock options, granted award</t>
        </is>
      </c>
      <c r="B16" s="5" t="n">
        <v>647071</v>
      </c>
    </row>
    <row r="17">
      <c r="A17" s="4" t="inlineStr">
        <is>
          <t>2021 Incentive Inducement Plan [Member] | Stock Options [Member]</t>
        </is>
      </c>
    </row>
    <row r="18">
      <c r="A18" s="3" t="inlineStr">
        <is>
          <t>Share Based Compensation Arrangement By Share Based Payment Award [Line Items]</t>
        </is>
      </c>
    </row>
    <row r="19">
      <c r="A19" s="4" t="inlineStr">
        <is>
          <t>Stock options, granted award</t>
        </is>
      </c>
      <c r="B19" s="5" t="n">
        <v>422162</v>
      </c>
    </row>
    <row r="20">
      <c r="A20" s="4" t="inlineStr">
        <is>
          <t>2021 Incentive Inducement Plan [Member] | Restricted Stock Units [Member]</t>
        </is>
      </c>
    </row>
    <row r="21">
      <c r="A21" s="3" t="inlineStr">
        <is>
          <t>Share Based Compensation Arrangement By Share Based Payment Award [Line Items]</t>
        </is>
      </c>
    </row>
    <row r="22">
      <c r="A22" s="4" t="inlineStr">
        <is>
          <t>Stock options, granted award</t>
        </is>
      </c>
      <c r="B22" s="5" t="n">
        <v>224909</v>
      </c>
    </row>
    <row r="23">
      <c r="A23" s="4" t="inlineStr">
        <is>
          <t>2021 Incentive Compensation Plan [Member]</t>
        </is>
      </c>
    </row>
    <row r="24">
      <c r="A24" s="3" t="inlineStr">
        <is>
          <t>Share Based Compensation Arrangement By Share Based Payment Award [Line Items]</t>
        </is>
      </c>
    </row>
    <row r="25">
      <c r="A25" s="4" t="inlineStr">
        <is>
          <t>Stock options, granted award</t>
        </is>
      </c>
      <c r="B25" s="5" t="n">
        <v>4563804</v>
      </c>
    </row>
    <row r="26">
      <c r="A26" s="4" t="inlineStr">
        <is>
          <t>2021 Incentive Compensation Plan [Member] | Stock Options [Member]</t>
        </is>
      </c>
    </row>
    <row r="27">
      <c r="A27" s="3" t="inlineStr">
        <is>
          <t>Share Based Compensation Arrangement By Share Based Payment Award [Line Items]</t>
        </is>
      </c>
    </row>
    <row r="28">
      <c r="A28" s="4" t="inlineStr">
        <is>
          <t>Stock options, granted award</t>
        </is>
      </c>
      <c r="B28" s="5" t="n">
        <v>114091</v>
      </c>
    </row>
    <row r="29">
      <c r="A29" s="4" t="inlineStr">
        <is>
          <t>2021 Incentive Compensation Plan [Member] | Restricted Stock Units [Member]</t>
        </is>
      </c>
    </row>
    <row r="30">
      <c r="A30" s="3" t="inlineStr">
        <is>
          <t>Share Based Compensation Arrangement By Share Based Payment Award [Line Items]</t>
        </is>
      </c>
    </row>
    <row r="31">
      <c r="A31" s="4" t="inlineStr">
        <is>
          <t>Stock options, granted award</t>
        </is>
      </c>
      <c r="B31" s="5" t="n">
        <v>4449713</v>
      </c>
    </row>
    <row r="32">
      <c r="A32" s="4" t="inlineStr">
        <is>
          <t>2018 incentive Compensation Plan [Member]</t>
        </is>
      </c>
    </row>
    <row r="33">
      <c r="A33" s="3" t="inlineStr">
        <is>
          <t>Share Based Compensation Arrangement By Share Based Payment Award [Line Items]</t>
        </is>
      </c>
    </row>
    <row r="34">
      <c r="A34" s="4" t="inlineStr">
        <is>
          <t>Stock options, granted award</t>
        </is>
      </c>
      <c r="B34" s="5" t="n">
        <v>388030</v>
      </c>
      <c r="C34" s="5" t="n">
        <v>1700155</v>
      </c>
    </row>
    <row r="35">
      <c r="A35" s="4" t="inlineStr">
        <is>
          <t>2018 incentive Compensation Plan [Member] | Stock Options [Member]</t>
        </is>
      </c>
    </row>
    <row r="36">
      <c r="A36" s="3" t="inlineStr">
        <is>
          <t>Share Based Compensation Arrangement By Share Based Payment Award [Line Items]</t>
        </is>
      </c>
    </row>
    <row r="37">
      <c r="A37" s="4" t="inlineStr">
        <is>
          <t>Stock options, granted award</t>
        </is>
      </c>
      <c r="B37" s="5" t="n">
        <v>240311</v>
      </c>
      <c r="C37" s="5" t="n">
        <v>755866</v>
      </c>
    </row>
    <row r="38">
      <c r="A38" s="4" t="inlineStr">
        <is>
          <t>2018 incentive Compensation Plan [Member] | Restricted Stock Awards [Member]</t>
        </is>
      </c>
    </row>
    <row r="39">
      <c r="A39" s="3" t="inlineStr">
        <is>
          <t>Share Based Compensation Arrangement By Share Based Payment Award [Line Items]</t>
        </is>
      </c>
    </row>
    <row r="40">
      <c r="A40" s="4" t="inlineStr">
        <is>
          <t>Stock options, granted award</t>
        </is>
      </c>
      <c r="B40" s="5" t="n">
        <v>147719</v>
      </c>
      <c r="C40" s="5" t="n">
        <v>94428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Recognized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t>
        </is>
      </c>
      <c r="B4" s="6" t="n">
        <v>1413</v>
      </c>
      <c r="C4" s="6" t="n">
        <v>919</v>
      </c>
      <c r="D4" s="6" t="n">
        <v>2349</v>
      </c>
      <c r="E4" s="6" t="n">
        <v>2104</v>
      </c>
    </row>
    <row r="5">
      <c r="A5" s="4" t="inlineStr">
        <is>
          <t>Costs of Goods Sold [Member]</t>
        </is>
      </c>
    </row>
    <row r="6">
      <c r="A6" s="3" t="inlineStr">
        <is>
          <t>Share-based Payment Arrangement, Expensed and Capitalized, Amount [Line Items]</t>
        </is>
      </c>
    </row>
    <row r="7">
      <c r="A7" s="4" t="inlineStr">
        <is>
          <t>Stock-based compensation</t>
        </is>
      </c>
      <c r="C7" s="5" t="n">
        <v>36</v>
      </c>
      <c r="D7" s="5" t="n">
        <v>21</v>
      </c>
      <c r="E7" s="5" t="n">
        <v>72</v>
      </c>
    </row>
    <row r="8">
      <c r="A8" s="4" t="inlineStr">
        <is>
          <t>Marketing General and Administrative [Member]</t>
        </is>
      </c>
    </row>
    <row r="9">
      <c r="A9" s="3" t="inlineStr">
        <is>
          <t>Share-based Payment Arrangement, Expensed and Capitalized, Amount [Line Items]</t>
        </is>
      </c>
    </row>
    <row r="10">
      <c r="A10" s="4" t="inlineStr">
        <is>
          <t>Stock-based compensation</t>
        </is>
      </c>
      <c r="B10" s="5" t="n">
        <v>1344</v>
      </c>
      <c r="C10" s="5" t="n">
        <v>868</v>
      </c>
      <c r="D10" s="5" t="n">
        <v>2233</v>
      </c>
      <c r="E10" s="5" t="n">
        <v>2002</v>
      </c>
    </row>
    <row r="11">
      <c r="A11" s="4" t="inlineStr">
        <is>
          <t>Research and Development Expense [Member]</t>
        </is>
      </c>
    </row>
    <row r="12">
      <c r="A12" s="3" t="inlineStr">
        <is>
          <t>Share-based Payment Arrangement, Expensed and Capitalized, Amount [Line Items]</t>
        </is>
      </c>
    </row>
    <row r="13">
      <c r="A13" s="4" t="inlineStr">
        <is>
          <t>Stock-based compensation</t>
        </is>
      </c>
      <c r="B13" s="6" t="n">
        <v>69</v>
      </c>
      <c r="C13" s="6" t="n">
        <v>15</v>
      </c>
      <c r="D13" s="6" t="n">
        <v>95</v>
      </c>
      <c r="E13" s="6" t="n">
        <v>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Additional Information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Stock-based compensation expense</t>
        </is>
      </c>
      <c r="B4" s="6" t="n">
        <v>1413000</v>
      </c>
      <c r="C4" s="6" t="n">
        <v>919000</v>
      </c>
      <c r="D4" s="6" t="n">
        <v>2349000</v>
      </c>
      <c r="E4" s="6" t="n">
        <v>2104000</v>
      </c>
    </row>
    <row r="5">
      <c r="A5" s="4" t="inlineStr">
        <is>
          <t>Discontinued Operations [Member] | OEM Business [Member]</t>
        </is>
      </c>
    </row>
    <row r="6">
      <c r="A6" s="3" t="inlineStr">
        <is>
          <t>Share Based Compensation Arrangement By Share Based Payment Award [Line Items]</t>
        </is>
      </c>
    </row>
    <row r="7">
      <c r="A7" s="4" t="inlineStr">
        <is>
          <t>Stock-based compensation expense</t>
        </is>
      </c>
      <c r="B7" s="6" t="n">
        <v>0</v>
      </c>
      <c r="C7" s="6" t="n">
        <v>100000</v>
      </c>
      <c r="D7" s="6" t="n">
        <v>0</v>
      </c>
      <c r="E7" s="6" t="n">
        <v>2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Reconciliation of Common Stock Used in Calculation of Basic and Diluted Earnings Per Share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basic and dilutive shares</t>
        </is>
      </c>
      <c r="B4" s="5" t="n">
        <v>114271780</v>
      </c>
      <c r="C4" s="5" t="n">
        <v>72642215</v>
      </c>
      <c r="D4" s="5" t="n">
        <v>106279658</v>
      </c>
      <c r="E4" s="5" t="n">
        <v>7298113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 Schedule of Number of Potential Dilutive Shares that Excluded Due to Anti-dilutive Effect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Number of potential dilutive shares excluded due to anti-dilutive effect</t>
        </is>
      </c>
      <c r="B4" s="5" t="n">
        <v>1279028</v>
      </c>
      <c r="C4" s="5" t="n">
        <v>16881622</v>
      </c>
      <c r="D4" s="5" t="n">
        <v>1839892</v>
      </c>
      <c r="E4" s="5" t="n">
        <v>16802547</v>
      </c>
    </row>
    <row r="5">
      <c r="A5" s="4" t="inlineStr">
        <is>
          <t>Stock Option [Member]</t>
        </is>
      </c>
    </row>
    <row r="6">
      <c r="A6" s="3" t="inlineStr">
        <is>
          <t>Antidilutive Securities Excluded From Computation Of Earnings Per Share [Line Items]</t>
        </is>
      </c>
    </row>
    <row r="7">
      <c r="A7" s="4" t="inlineStr">
        <is>
          <t>Number of potential dilutive shares excluded due to anti-dilutive effect</t>
        </is>
      </c>
      <c r="B7" s="5" t="n">
        <v>131756</v>
      </c>
      <c r="C7" s="5" t="n">
        <v>188397</v>
      </c>
      <c r="D7" s="5" t="n">
        <v>537244</v>
      </c>
      <c r="E7" s="5" t="n">
        <v>194276</v>
      </c>
    </row>
    <row r="8">
      <c r="A8" s="4" t="inlineStr">
        <is>
          <t>RSU and RSA [Member]</t>
        </is>
      </c>
    </row>
    <row r="9">
      <c r="A9" s="3" t="inlineStr">
        <is>
          <t>Antidilutive Securities Excluded From Computation Of Earnings Per Share [Line Items]</t>
        </is>
      </c>
    </row>
    <row r="10">
      <c r="A10" s="4" t="inlineStr">
        <is>
          <t>Number of potential dilutive shares excluded due to anti-dilutive effect</t>
        </is>
      </c>
      <c r="B10" s="5" t="n">
        <v>1147272</v>
      </c>
      <c r="C10" s="5" t="n">
        <v>1540464</v>
      </c>
      <c r="D10" s="5" t="n">
        <v>1302648</v>
      </c>
      <c r="E10" s="5" t="n">
        <v>1455510</v>
      </c>
    </row>
    <row r="11">
      <c r="A11" s="4" t="inlineStr">
        <is>
          <t>Convertible Series A Preferred Stock [Member]</t>
        </is>
      </c>
    </row>
    <row r="12">
      <c r="A12" s="3" t="inlineStr">
        <is>
          <t>Antidilutive Securities Excluded From Computation Of Earnings Per Share [Line Items]</t>
        </is>
      </c>
    </row>
    <row r="13">
      <c r="A13" s="4" t="inlineStr">
        <is>
          <t>Number of potential dilutive shares excluded due to anti-dilutive effect</t>
        </is>
      </c>
      <c r="C13" s="5" t="n">
        <v>15152761</v>
      </c>
      <c r="E13" s="5" t="n">
        <v>151527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1382</v>
      </c>
      <c r="C4" s="6" t="n">
        <v>-56427</v>
      </c>
    </row>
    <row r="5">
      <c r="A5" s="3" t="inlineStr">
        <is>
          <t>Adjustments to reconcile net loss to net cash (used in) provided by operating activities:</t>
        </is>
      </c>
    </row>
    <row r="6">
      <c r="A6" s="4" t="inlineStr">
        <is>
          <t>Depreciation and amortization expense</t>
        </is>
      </c>
      <c r="B6" s="5" t="n">
        <v>1153</v>
      </c>
      <c r="C6" s="5" t="n">
        <v>4687</v>
      </c>
    </row>
    <row r="7">
      <c r="A7" s="4" t="inlineStr">
        <is>
          <t>Provision for bad debts and product returns</t>
        </is>
      </c>
      <c r="B7" s="5" t="n">
        <v>2439</v>
      </c>
      <c r="C7" s="5" t="n">
        <v>1436</v>
      </c>
    </row>
    <row r="8">
      <c r="A8" s="4" t="inlineStr">
        <is>
          <t>Insurance proceeds related to operating activities</t>
        </is>
      </c>
      <c r="B8" s="5" t="n">
        <v>-1993</v>
      </c>
    </row>
    <row r="9">
      <c r="A9" s="4" t="inlineStr">
        <is>
          <t>Change in fair value of warrant liability</t>
        </is>
      </c>
      <c r="B9" s="5" t="n">
        <v>-2523</v>
      </c>
    </row>
    <row r="10">
      <c r="A10" s="4" t="inlineStr">
        <is>
          <t>Provision for inventory write-downs</t>
        </is>
      </c>
      <c r="B10" s="5" t="n">
        <v>4367</v>
      </c>
      <c r="C10" s="5" t="n">
        <v>1947</v>
      </c>
    </row>
    <row r="11">
      <c r="A11" s="4" t="inlineStr">
        <is>
          <t>Revenue recognized due to change in deferred revenue</t>
        </is>
      </c>
      <c r="C11" s="5" t="n">
        <v>-2375</v>
      </c>
    </row>
    <row r="12">
      <c r="A12" s="4" t="inlineStr">
        <is>
          <t>Deferred income tax benefit</t>
        </is>
      </c>
      <c r="C12" s="5" t="n">
        <v>-3614</v>
      </c>
    </row>
    <row r="13">
      <c r="A13" s="4" t="inlineStr">
        <is>
          <t>Income taxes payable</t>
        </is>
      </c>
      <c r="B13" s="5" t="n">
        <v>-13326</v>
      </c>
    </row>
    <row r="14">
      <c r="A14" s="4" t="inlineStr">
        <is>
          <t>Stock-based compensation</t>
        </is>
      </c>
      <c r="B14" s="5" t="n">
        <v>2349</v>
      </c>
      <c r="C14" s="5" t="n">
        <v>2344</v>
      </c>
    </row>
    <row r="15">
      <c r="A15" s="4" t="inlineStr">
        <is>
          <t>Asset impairment and abandonments</t>
        </is>
      </c>
      <c r="B15" s="5" t="n">
        <v>4382</v>
      </c>
      <c r="C15" s="5" t="n">
        <v>2761</v>
      </c>
    </row>
    <row r="16">
      <c r="A16" s="4" t="inlineStr">
        <is>
          <t>Gain on acquisition contingency</t>
        </is>
      </c>
      <c r="B16" s="5" t="n">
        <v>-2287</v>
      </c>
      <c r="C16" s="5" t="n">
        <v>-130</v>
      </c>
    </row>
    <row r="17">
      <c r="A17" s="4" t="inlineStr">
        <is>
          <t>Loss on sale of discontinued operations</t>
        </is>
      </c>
      <c r="B17" s="5" t="n">
        <v>6316</v>
      </c>
    </row>
    <row r="18">
      <c r="A18" s="4" t="inlineStr">
        <is>
          <t>Paid in kind interest expense</t>
        </is>
      </c>
      <c r="C18" s="5" t="n">
        <v>3434</v>
      </c>
    </row>
    <row r="19">
      <c r="A19" s="4" t="inlineStr">
        <is>
          <t>Bargain purchase gain</t>
        </is>
      </c>
      <c r="B19" s="5" t="n">
        <v>-90</v>
      </c>
    </row>
    <row r="20">
      <c r="A20" s="4" t="inlineStr">
        <is>
          <t>Amortization of debt issuance costs</t>
        </is>
      </c>
      <c r="C20" s="5" t="n">
        <v>283</v>
      </c>
    </row>
    <row r="21">
      <c r="A21" s="4" t="inlineStr">
        <is>
          <t>Amortization of debt discount</t>
        </is>
      </c>
      <c r="C21" s="5" t="n">
        <v>2479</v>
      </c>
    </row>
    <row r="22">
      <c r="A22" s="4" t="inlineStr">
        <is>
          <t>Derivative loss</t>
        </is>
      </c>
      <c r="C22" s="5" t="n">
        <v>12641</v>
      </c>
    </row>
    <row r="23">
      <c r="A23" s="4" t="inlineStr">
        <is>
          <t>Other</t>
        </is>
      </c>
      <c r="B23" s="5" t="n">
        <v>-33</v>
      </c>
      <c r="C23" s="5" t="n">
        <v>131</v>
      </c>
    </row>
    <row r="24">
      <c r="A24" s="3" t="inlineStr">
        <is>
          <t>Change in assets and liabilities:</t>
        </is>
      </c>
    </row>
    <row r="25">
      <c r="A25" s="4" t="inlineStr">
        <is>
          <t>Accounts receivable</t>
        </is>
      </c>
      <c r="B25" s="5" t="n">
        <v>-3777</v>
      </c>
      <c r="C25" s="5" t="n">
        <v>10950</v>
      </c>
    </row>
    <row r="26">
      <c r="A26" s="4" t="inlineStr">
        <is>
          <t>Inventories</t>
        </is>
      </c>
      <c r="B26" s="5" t="n">
        <v>-9111</v>
      </c>
      <c r="C26" s="5" t="n">
        <v>1062</v>
      </c>
    </row>
    <row r="27">
      <c r="A27" s="4" t="inlineStr">
        <is>
          <t>Accounts payable</t>
        </is>
      </c>
      <c r="B27" s="5" t="n">
        <v>-3818</v>
      </c>
      <c r="C27" s="5" t="n">
        <v>7459</v>
      </c>
    </row>
    <row r="28">
      <c r="A28" s="4" t="inlineStr">
        <is>
          <t>Accrued expenses</t>
        </is>
      </c>
      <c r="B28" s="5" t="n">
        <v>23605</v>
      </c>
      <c r="C28" s="5" t="n">
        <v>-4420</v>
      </c>
    </row>
    <row r="29">
      <c r="A29" s="4" t="inlineStr">
        <is>
          <t>Deferred revenue</t>
        </is>
      </c>
      <c r="C29" s="5" t="n">
        <v>2955</v>
      </c>
    </row>
    <row r="30">
      <c r="A30" s="4" t="inlineStr">
        <is>
          <t>Right-of-use asset and lease liability</t>
        </is>
      </c>
      <c r="B30" s="5" t="n">
        <v>-3165</v>
      </c>
    </row>
    <row r="31">
      <c r="A31" s="4" t="inlineStr">
        <is>
          <t>Other operating assets and liabilities</t>
        </is>
      </c>
      <c r="B31" s="5" t="n">
        <v>-19253</v>
      </c>
      <c r="C31" s="5" t="n">
        <v>-2192</v>
      </c>
    </row>
    <row r="32">
      <c r="A32" s="4" t="inlineStr">
        <is>
          <t>Net cash used in operating activities</t>
        </is>
      </c>
      <c r="B32" s="5" t="n">
        <v>-46147</v>
      </c>
      <c r="C32" s="5" t="n">
        <v>-14589</v>
      </c>
    </row>
    <row r="33">
      <c r="A33" s="3" t="inlineStr">
        <is>
          <t>Cash flows from investing activities:</t>
        </is>
      </c>
    </row>
    <row r="34">
      <c r="A34" s="4" t="inlineStr">
        <is>
          <t>Payments for OEM working capital adjustment</t>
        </is>
      </c>
      <c r="B34" s="5" t="n">
        <v>-5430</v>
      </c>
    </row>
    <row r="35">
      <c r="A35" s="4" t="inlineStr">
        <is>
          <t>Purchases of property and equipment</t>
        </is>
      </c>
      <c r="B35" s="5" t="n">
        <v>-4952</v>
      </c>
      <c r="C35" s="5" t="n">
        <v>-7315</v>
      </c>
    </row>
    <row r="36">
      <c r="A36" s="4" t="inlineStr">
        <is>
          <t>Business acquisitions, net of cash acquired</t>
        </is>
      </c>
      <c r="B36" s="5" t="n">
        <v>-330</v>
      </c>
    </row>
    <row r="37">
      <c r="A37" s="4" t="inlineStr">
        <is>
          <t>Patent and acquired intangible asset costs</t>
        </is>
      </c>
      <c r="B37" s="5" t="n">
        <v>-311</v>
      </c>
      <c r="C37" s="5" t="n">
        <v>-419</v>
      </c>
    </row>
    <row r="38">
      <c r="A38" s="4" t="inlineStr">
        <is>
          <t>Net cash used in investing activities</t>
        </is>
      </c>
      <c r="B38" s="5" t="n">
        <v>-11023</v>
      </c>
      <c r="C38" s="5" t="n">
        <v>-7734</v>
      </c>
    </row>
    <row r="39">
      <c r="A39" s="3" t="inlineStr">
        <is>
          <t>Cash flows from financing activities:</t>
        </is>
      </c>
    </row>
    <row r="40">
      <c r="A40" s="4" t="inlineStr">
        <is>
          <t>Share offering proceeds, net</t>
        </is>
      </c>
      <c r="B40" s="5" t="n">
        <v>82326</v>
      </c>
    </row>
    <row r="41">
      <c r="A41" s="4" t="inlineStr">
        <is>
          <t>Proceeds from exercise of common stock options</t>
        </is>
      </c>
      <c r="B41" s="5" t="n">
        <v>23</v>
      </c>
      <c r="C41" s="5" t="n">
        <v>20</v>
      </c>
    </row>
    <row r="42">
      <c r="A42" s="4" t="inlineStr">
        <is>
          <t>Proceeds from long-term obligations</t>
        </is>
      </c>
      <c r="C42" s="5" t="n">
        <v>72829</v>
      </c>
    </row>
    <row r="43">
      <c r="A43" s="4" t="inlineStr">
        <is>
          <t>Payments of debt issuance costs</t>
        </is>
      </c>
      <c r="C43" s="5" t="n">
        <v>-1740</v>
      </c>
    </row>
    <row r="44">
      <c r="A44" s="4" t="inlineStr">
        <is>
          <t>Payments on long-term obligations</t>
        </is>
      </c>
      <c r="C44" s="5" t="n">
        <v>-51962</v>
      </c>
    </row>
    <row r="45">
      <c r="A45" s="4" t="inlineStr">
        <is>
          <t>Payments for treasury stock</t>
        </is>
      </c>
      <c r="B45" s="5" t="n">
        <v>-133</v>
      </c>
      <c r="C45" s="5" t="n">
        <v>-212</v>
      </c>
    </row>
    <row r="46">
      <c r="A46" s="4" t="inlineStr">
        <is>
          <t>Net cash provided by financing activities</t>
        </is>
      </c>
      <c r="B46" s="5" t="n">
        <v>82216</v>
      </c>
      <c r="C46" s="5" t="n">
        <v>18935</v>
      </c>
    </row>
    <row r="47">
      <c r="A47" s="4" t="inlineStr">
        <is>
          <t>Effect of exchange rate changes on cash and cash equivalents</t>
        </is>
      </c>
      <c r="B47" s="5" t="n">
        <v>249</v>
      </c>
      <c r="C47" s="5" t="n">
        <v>9</v>
      </c>
    </row>
    <row r="48">
      <c r="A48" s="4" t="inlineStr">
        <is>
          <t>Net increase (decrease) in cash and cash equivalents</t>
        </is>
      </c>
      <c r="B48" s="5" t="n">
        <v>25295</v>
      </c>
      <c r="C48" s="5" t="n">
        <v>-3379</v>
      </c>
    </row>
    <row r="49">
      <c r="A49" s="4" t="inlineStr">
        <is>
          <t>Cash and cash equivalents, beginning of period</t>
        </is>
      </c>
      <c r="B49" s="5" t="n">
        <v>43962</v>
      </c>
      <c r="C49" s="5" t="n">
        <v>5608</v>
      </c>
    </row>
    <row r="50">
      <c r="A50" s="4" t="inlineStr">
        <is>
          <t>Cash and cash equivalents, end of period</t>
        </is>
      </c>
      <c r="B50" s="5" t="n">
        <v>69257</v>
      </c>
      <c r="C50" s="5" t="n">
        <v>2229</v>
      </c>
    </row>
    <row r="51">
      <c r="A51" s="3" t="inlineStr">
        <is>
          <t>Supplemental cash flow disclosure:</t>
        </is>
      </c>
    </row>
    <row r="52">
      <c r="A52" s="4" t="inlineStr">
        <is>
          <t>Cash paid for interest</t>
        </is>
      </c>
      <c r="C52" s="5" t="n">
        <v>4082</v>
      </c>
    </row>
    <row r="53">
      <c r="A53" s="4" t="inlineStr">
        <is>
          <t>Net income tax payments (refunds)</t>
        </is>
      </c>
      <c r="B53" s="5" t="n">
        <v>15481</v>
      </c>
      <c r="C53" s="5" t="n">
        <v>-1962</v>
      </c>
    </row>
    <row r="54">
      <c r="A54" s="4" t="inlineStr">
        <is>
          <t>Non-cash acquisition of property and equipment</t>
        </is>
      </c>
      <c r="B54" s="5" t="n">
        <v>629</v>
      </c>
      <c r="C54" s="5" t="n">
        <v>342</v>
      </c>
    </row>
    <row r="55">
      <c r="A55" s="4" t="inlineStr">
        <is>
          <t>Non-cash common stock issuance - Prompt</t>
        </is>
      </c>
      <c r="B55" s="6" t="n">
        <v>221</v>
      </c>
    </row>
    <row r="56">
      <c r="A56" s="4" t="inlineStr">
        <is>
          <t>Non-cash embedded derivative associated with Ares</t>
        </is>
      </c>
      <c r="C56" s="6" t="n">
        <v>103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Net Loss Per Common Share - Additional Information (Detail) - USD ($) $ in Millions</t>
        </is>
      </c>
      <c r="B1" s="2" t="inlineStr">
        <is>
          <t>Oct. 23, 2020</t>
        </is>
      </c>
      <c r="C1" s="2" t="inlineStr">
        <is>
          <t>Jun. 30, 2021</t>
        </is>
      </c>
      <c r="D1" s="2" t="inlineStr">
        <is>
          <t>Jun. 30, 2020</t>
        </is>
      </c>
      <c r="E1" s="2" t="inlineStr">
        <is>
          <t>Jun. 30, 2021</t>
        </is>
      </c>
      <c r="F1" s="2" t="inlineStr">
        <is>
          <t>Jun. 30, 2020</t>
        </is>
      </c>
    </row>
    <row r="2">
      <c r="A2" s="3" t="inlineStr">
        <is>
          <t>Antidilutive Securities Excluded From Computation Of Earnings Per Share [Line Items]</t>
        </is>
      </c>
    </row>
    <row r="3">
      <c r="A3" s="4" t="inlineStr">
        <is>
          <t>Anti-dilutive stock excluded from the computation of diluted EPS</t>
        </is>
      </c>
      <c r="C3" s="5" t="n">
        <v>1279028</v>
      </c>
      <c r="D3" s="5" t="n">
        <v>16881622</v>
      </c>
      <c r="E3" s="5" t="n">
        <v>1839892</v>
      </c>
      <c r="F3" s="5" t="n">
        <v>16802547</v>
      </c>
    </row>
    <row r="4">
      <c r="A4" s="4" t="inlineStr">
        <is>
          <t>Holo Surgical Inc. [Member] | Stock Purchase Agreement [Member]</t>
        </is>
      </c>
    </row>
    <row r="5">
      <c r="A5" s="3" t="inlineStr">
        <is>
          <t>Antidilutive Securities Excluded From Computation Of Earnings Per Share [Line Items]</t>
        </is>
      </c>
    </row>
    <row r="6">
      <c r="A6" s="4" t="inlineStr">
        <is>
          <t>Business acquisition, contingent consideration arrangements, description</t>
        </is>
      </c>
      <c r="E6" s="4" t="inlineStr">
        <is>
          <t>On October 23, 2020, the Company completed the acquisition of Holo Surgical and became obligated for a contingent consideration in an aggregate amount of $50.6 million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t>
        </is>
      </c>
    </row>
    <row r="7">
      <c r="A7" s="4" t="inlineStr">
        <is>
          <t>Business acquisition, contingent consideration arrangements, basis for amount</t>
        </is>
      </c>
      <c r="E7" s="4" t="inlineStr">
        <is>
          <t>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t>
        </is>
      </c>
    </row>
    <row r="8">
      <c r="A8" s="4" t="inlineStr">
        <is>
          <t>Holo Surgical Inc. [Member] | Stock Purchase Agreement [Member] | Common Stock [Member]</t>
        </is>
      </c>
    </row>
    <row r="9">
      <c r="A9" s="3" t="inlineStr">
        <is>
          <t>Antidilutive Securities Excluded From Computation Of Earnings Per Share [Line Items]</t>
        </is>
      </c>
    </row>
    <row r="10">
      <c r="A10" s="4" t="inlineStr">
        <is>
          <t>Business acquisition, contingent consideration payable upon achievement of post-closing milestones</t>
        </is>
      </c>
      <c r="B10" s="11" t="n">
        <v>50.6</v>
      </c>
    </row>
    <row r="11">
      <c r="A11" s="4" t="inlineStr">
        <is>
          <t>Holo Surgical Inc. [Member] | Stock Purchase Agreement [Member] | Common Stock [Member] | Maximum [Member]</t>
        </is>
      </c>
    </row>
    <row r="12">
      <c r="A12" s="3" t="inlineStr">
        <is>
          <t>Antidilutive Securities Excluded From Computation Of Earnings Per Share [Line Items]</t>
        </is>
      </c>
    </row>
    <row r="13">
      <c r="A13" s="4" t="inlineStr">
        <is>
          <t>Business acquisition, common shares issuable at closing</t>
        </is>
      </c>
      <c r="B13" s="5" t="n">
        <v>8650000</v>
      </c>
    </row>
    <row r="14">
      <c r="A14" s="4" t="inlineStr">
        <is>
          <t>Stock Option [Member]</t>
        </is>
      </c>
    </row>
    <row r="15">
      <c r="A15" s="3" t="inlineStr">
        <is>
          <t>Antidilutive Securities Excluded From Computation Of Earnings Per Share [Line Items]</t>
        </is>
      </c>
    </row>
    <row r="16">
      <c r="A16" s="4" t="inlineStr">
        <is>
          <t>Anti-dilutive stock excluded from the computation of diluted EPS</t>
        </is>
      </c>
      <c r="C16" s="5" t="n">
        <v>5225931</v>
      </c>
      <c r="D16" s="5" t="n">
        <v>4819238</v>
      </c>
      <c r="E16" s="5" t="n">
        <v>4665063</v>
      </c>
      <c r="F16" s="5" t="n">
        <v>48386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ntori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Provision for inventory write-downs</t>
        </is>
      </c>
      <c r="B4" s="11" t="n">
        <v>1.6</v>
      </c>
      <c r="C4" s="11" t="n">
        <v>2.8</v>
      </c>
      <c r="D4" s="11" t="n">
        <v>4.4</v>
      </c>
      <c r="E4" s="6" t="n">
        <v>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 - USD ($) $ in Thousands</t>
        </is>
      </c>
      <c r="B1" s="2" t="inlineStr">
        <is>
          <t>Jun. 30, 2021</t>
        </is>
      </c>
      <c r="C1" s="2" t="inlineStr">
        <is>
          <t>Dec. 31, 2020</t>
        </is>
      </c>
    </row>
    <row r="2">
      <c r="A2" s="3" t="inlineStr">
        <is>
          <t>Deferred Costs Capitalized Prepaid And Other Assets Disclosure [Abstract]</t>
        </is>
      </c>
    </row>
    <row r="3">
      <c r="A3" s="4" t="inlineStr">
        <is>
          <t>Insurance recovery receivable</t>
        </is>
      </c>
      <c r="B3" s="6" t="n">
        <v>12493</v>
      </c>
    </row>
    <row r="4">
      <c r="A4" s="4" t="inlineStr">
        <is>
          <t>Income tax receivable</t>
        </is>
      </c>
      <c r="B4" s="5" t="n">
        <v>6890</v>
      </c>
      <c r="C4" s="6" t="n">
        <v>4836</v>
      </c>
    </row>
    <row r="5">
      <c r="A5" s="4" t="inlineStr">
        <is>
          <t>Prepaid expenses</t>
        </is>
      </c>
      <c r="B5" s="5" t="n">
        <v>3137</v>
      </c>
      <c r="C5" s="5" t="n">
        <v>1543</v>
      </c>
    </row>
    <row r="6">
      <c r="A6" s="4" t="inlineStr">
        <is>
          <t>Other receivables</t>
        </is>
      </c>
      <c r="B6" s="5" t="n">
        <v>902</v>
      </c>
      <c r="C6" s="5" t="n">
        <v>3905</v>
      </c>
    </row>
    <row r="7">
      <c r="A7" s="4" t="inlineStr">
        <is>
          <t>Prepaid and other current assets</t>
        </is>
      </c>
      <c r="B7" s="6" t="n">
        <v>23422</v>
      </c>
      <c r="C7" s="6" t="n">
        <v>102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Net Book Value of Property and Equipment after Accumulated Depreciation and Impairment (Detail) - USD ($) $ in Thousands</t>
        </is>
      </c>
      <c r="B1" s="2" t="inlineStr">
        <is>
          <t>Jun. 30, 2021</t>
        </is>
      </c>
      <c r="C1" s="2" t="inlineStr">
        <is>
          <t>Dec. 31, 2020</t>
        </is>
      </c>
    </row>
    <row r="2">
      <c r="A2" s="3" t="inlineStr">
        <is>
          <t>Property, Plant and Equipment [Line Items]</t>
        </is>
      </c>
    </row>
    <row r="3">
      <c r="A3" s="4" t="inlineStr">
        <is>
          <t>Property and equipment - net</t>
        </is>
      </c>
      <c r="B3" s="6" t="n">
        <v>1045</v>
      </c>
      <c r="C3" s="6" t="n">
        <v>521</v>
      </c>
    </row>
    <row r="4">
      <c r="A4" s="4" t="inlineStr">
        <is>
          <t>Processing Equipment [Member]</t>
        </is>
      </c>
    </row>
    <row r="5">
      <c r="A5" s="3" t="inlineStr">
        <is>
          <t>Property, Plant and Equipment [Line Items]</t>
        </is>
      </c>
    </row>
    <row r="6">
      <c r="A6" s="4" t="inlineStr">
        <is>
          <t>Property and equipment - net</t>
        </is>
      </c>
      <c r="B6" s="5" t="n">
        <v>529</v>
      </c>
      <c r="C6" s="5" t="n">
        <v>35</v>
      </c>
    </row>
    <row r="7">
      <c r="A7" s="4" t="inlineStr">
        <is>
          <t>Surgical Instruments [Member]</t>
        </is>
      </c>
    </row>
    <row r="8">
      <c r="A8" s="3" t="inlineStr">
        <is>
          <t>Property, Plant and Equipment [Line Items]</t>
        </is>
      </c>
    </row>
    <row r="9">
      <c r="A9" s="4" t="inlineStr">
        <is>
          <t>Property and equipment - net</t>
        </is>
      </c>
      <c r="B9" s="5" t="n">
        <v>469</v>
      </c>
      <c r="C9" s="5" t="n">
        <v>440</v>
      </c>
    </row>
    <row r="10">
      <c r="A10" s="4" t="inlineStr">
        <is>
          <t>Office Equipment, Furniture and Fixtures [Member]</t>
        </is>
      </c>
    </row>
    <row r="11">
      <c r="A11" s="3" t="inlineStr">
        <is>
          <t>Property, Plant and Equipment [Line Items]</t>
        </is>
      </c>
    </row>
    <row r="12">
      <c r="A12" s="4" t="inlineStr">
        <is>
          <t>Property and equipment - net</t>
        </is>
      </c>
      <c r="B12" s="5" t="n">
        <v>25</v>
      </c>
      <c r="C12" s="5" t="n">
        <v>34</v>
      </c>
    </row>
    <row r="13">
      <c r="A13" s="4" t="inlineStr">
        <is>
          <t>Computer Equipment and Software [Member]</t>
        </is>
      </c>
    </row>
    <row r="14">
      <c r="A14" s="3" t="inlineStr">
        <is>
          <t>Property, Plant and Equipment [Line Items]</t>
        </is>
      </c>
    </row>
    <row r="15">
      <c r="A15" s="4" t="inlineStr">
        <is>
          <t>Property and equipment - net</t>
        </is>
      </c>
      <c r="B15" s="5" t="n">
        <v>11</v>
      </c>
      <c r="C15" s="6" t="n">
        <v>12</v>
      </c>
    </row>
    <row r="16">
      <c r="A16" s="4" t="inlineStr">
        <is>
          <t>Construction in Progress [Member]</t>
        </is>
      </c>
    </row>
    <row r="17">
      <c r="A17" s="3" t="inlineStr">
        <is>
          <t>Property, Plant and Equipment [Line Items]</t>
        </is>
      </c>
    </row>
    <row r="18">
      <c r="A18" s="4" t="inlineStr">
        <is>
          <t>Property and equipment - net</t>
        </is>
      </c>
      <c r="B18" s="6"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Property and Equipment - Additional Information (Detail) - USD ($) $ in Thousands</t>
        </is>
      </c>
      <c r="B1" s="2" t="inlineStr">
        <is>
          <t>1 Months Ended</t>
        </is>
      </c>
      <c r="D1" s="2" t="inlineStr">
        <is>
          <t>3 Months Ended</t>
        </is>
      </c>
      <c r="F1" s="2" t="inlineStr">
        <is>
          <t>6 Months Ended</t>
        </is>
      </c>
    </row>
    <row r="2">
      <c r="B2" s="2" t="inlineStr">
        <is>
          <t>Jun. 30, 2021</t>
        </is>
      </c>
      <c r="C2" s="2" t="inlineStr">
        <is>
          <t>Mar. 31, 2021</t>
        </is>
      </c>
      <c r="D2" s="2" t="inlineStr">
        <is>
          <t>Jun. 30, 2021</t>
        </is>
      </c>
      <c r="E2" s="2" t="inlineStr">
        <is>
          <t>Jun. 30, 2020</t>
        </is>
      </c>
      <c r="F2" s="2" t="inlineStr">
        <is>
          <t>Jun. 30, 2021</t>
        </is>
      </c>
      <c r="G2" s="2" t="inlineStr">
        <is>
          <t>Jun. 30, 2020</t>
        </is>
      </c>
      <c r="H2" s="2" t="inlineStr">
        <is>
          <t>Dec. 31, 2020</t>
        </is>
      </c>
    </row>
    <row r="3">
      <c r="A3" s="3" t="inlineStr">
        <is>
          <t>Property, Plant and Equipment [Line Items]</t>
        </is>
      </c>
    </row>
    <row r="4">
      <c r="A4" s="4" t="inlineStr">
        <is>
          <t>Depreciation expense in connection with property and equipment</t>
        </is>
      </c>
      <c r="D4" s="6" t="n">
        <v>600</v>
      </c>
      <c r="E4" s="6" t="n">
        <v>1100</v>
      </c>
      <c r="F4" s="6" t="n">
        <v>1100</v>
      </c>
      <c r="G4" s="6" t="n">
        <v>2000</v>
      </c>
    </row>
    <row r="5">
      <c r="A5" s="4" t="inlineStr">
        <is>
          <t>Capitalized cost of internal software expense related to new ERP system</t>
        </is>
      </c>
      <c r="B5" s="6" t="n">
        <v>1100</v>
      </c>
      <c r="D5" s="5" t="n">
        <v>1100</v>
      </c>
      <c r="F5" s="5" t="n">
        <v>1100</v>
      </c>
      <c r="H5" s="6" t="n">
        <v>0</v>
      </c>
    </row>
    <row r="6">
      <c r="A6" s="4" t="inlineStr">
        <is>
          <t>Capitalized impairment charges</t>
        </is>
      </c>
      <c r="D6" s="5" t="n">
        <v>7229</v>
      </c>
      <c r="E6" s="5" t="n">
        <v>9469</v>
      </c>
      <c r="F6" s="5" t="n">
        <v>13467</v>
      </c>
      <c r="G6" s="5" t="n">
        <v>18693</v>
      </c>
    </row>
    <row r="7">
      <c r="A7" s="4" t="inlineStr">
        <is>
          <t>Expenses related to ERP implementation costs that were not capitalizable</t>
        </is>
      </c>
      <c r="D7" s="5" t="n">
        <v>3183</v>
      </c>
      <c r="E7" s="5" t="n">
        <v>3274</v>
      </c>
      <c r="F7" s="5" t="n">
        <v>6059</v>
      </c>
      <c r="G7" s="5" t="n">
        <v>7556</v>
      </c>
    </row>
    <row r="8">
      <c r="A8" s="4" t="inlineStr">
        <is>
          <t>ERP [Member]</t>
        </is>
      </c>
    </row>
    <row r="9">
      <c r="A9" s="3" t="inlineStr">
        <is>
          <t>Property, Plant and Equipment [Line Items]</t>
        </is>
      </c>
    </row>
    <row r="10">
      <c r="A10" s="4" t="inlineStr">
        <is>
          <t>Expenses related to ERP implementation costs that were not capitalizable</t>
        </is>
      </c>
      <c r="D10" s="5" t="n">
        <v>0</v>
      </c>
      <c r="E10" s="5" t="n">
        <v>0</v>
      </c>
      <c r="F10" s="5" t="n">
        <v>100</v>
      </c>
      <c r="G10" s="5" t="n">
        <v>0</v>
      </c>
    </row>
    <row r="11">
      <c r="A11" s="4" t="inlineStr">
        <is>
          <t>Spine [Member] | Property And Equipment [Member]</t>
        </is>
      </c>
    </row>
    <row r="12">
      <c r="A12" s="3" t="inlineStr">
        <is>
          <t>Property, Plant and Equipment [Line Items]</t>
        </is>
      </c>
    </row>
    <row r="13">
      <c r="A13" s="4" t="inlineStr">
        <is>
          <t>Asset impairment and abandonment charges</t>
        </is>
      </c>
      <c r="D13" s="6" t="n">
        <v>2200</v>
      </c>
      <c r="E13" s="6" t="n">
        <v>900</v>
      </c>
      <c r="F13" s="6" t="n">
        <v>4400</v>
      </c>
      <c r="G13" s="6" t="n">
        <v>2800</v>
      </c>
    </row>
    <row r="14">
      <c r="A14" s="4" t="inlineStr">
        <is>
          <t>Technology Service [Member]</t>
        </is>
      </c>
    </row>
    <row r="15">
      <c r="A15" s="3" t="inlineStr">
        <is>
          <t>Property, Plant and Equipment [Line Items]</t>
        </is>
      </c>
    </row>
    <row r="16">
      <c r="A16" s="4" t="inlineStr">
        <is>
          <t>Capitalized impairment charges</t>
        </is>
      </c>
      <c r="B16" s="6" t="n">
        <v>800</v>
      </c>
      <c r="C16" s="6" t="n">
        <v>300</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 Additional Information (Detail) $ / shares in Units, $ in Millions</t>
        </is>
      </c>
      <c r="B1" s="2" t="inlineStr">
        <is>
          <t>Jun. 14, 2021USD ($)$ / sharesshares</t>
        </is>
      </c>
    </row>
    <row r="2">
      <c r="A2" s="3" t="inlineStr">
        <is>
          <t>Class Of Warrant Or Right [Line Items]</t>
        </is>
      </c>
    </row>
    <row r="3">
      <c r="A3" s="4" t="inlineStr">
        <is>
          <t>Strike price of warrants | $ / shares</t>
        </is>
      </c>
      <c r="B3" s="7" t="n">
        <v>1.725</v>
      </c>
    </row>
    <row r="4">
      <c r="A4" s="4" t="inlineStr">
        <is>
          <t>Period of warrants exercisable expiration period</t>
        </is>
      </c>
      <c r="B4" s="4" t="inlineStr">
        <is>
          <t>3 years</t>
        </is>
      </c>
    </row>
    <row r="5">
      <c r="A5" s="4" t="inlineStr">
        <is>
          <t>Percentage of placement agent sash fee equal to gross proceeds from warrants</t>
        </is>
      </c>
      <c r="B5" s="4" t="inlineStr">
        <is>
          <t>7.00%</t>
        </is>
      </c>
    </row>
    <row r="6">
      <c r="A6" s="4" t="inlineStr">
        <is>
          <t>Management fee equal to aggregate of gross proceeds of warrants</t>
        </is>
      </c>
      <c r="B6" s="4" t="inlineStr">
        <is>
          <t>1.00%</t>
        </is>
      </c>
    </row>
    <row r="7">
      <c r="A7" s="4" t="inlineStr">
        <is>
          <t>At-the-Market Offering [Member]</t>
        </is>
      </c>
    </row>
    <row r="8">
      <c r="A8" s="3" t="inlineStr">
        <is>
          <t>Class Of Warrant Or Right [Line Items]</t>
        </is>
      </c>
    </row>
    <row r="9">
      <c r="A9" s="4" t="inlineStr">
        <is>
          <t>Common stock sold | shares</t>
        </is>
      </c>
      <c r="B9" s="5" t="n">
        <v>28985508</v>
      </c>
    </row>
    <row r="10">
      <c r="A10" s="4" t="inlineStr">
        <is>
          <t>Warrants exercisable aggregate of common stock | shares</t>
        </is>
      </c>
      <c r="B10" s="5" t="n">
        <v>28985508</v>
      </c>
    </row>
    <row r="11">
      <c r="A11" s="4" t="inlineStr">
        <is>
          <t>Common stock price per share | $ / shares</t>
        </is>
      </c>
      <c r="B11" s="7" t="n">
        <v>1.725</v>
      </c>
    </row>
    <row r="12">
      <c r="A12" s="4" t="inlineStr">
        <is>
          <t>Net proceeds from the direct offering, after deducting investor and management fees | $</t>
        </is>
      </c>
      <c r="B12" s="11" t="n">
        <v>45.8</v>
      </c>
    </row>
    <row r="13">
      <c r="A13" s="4" t="inlineStr">
        <is>
          <t>Placement Agent Warrants [Member]</t>
        </is>
      </c>
    </row>
    <row r="14">
      <c r="A14" s="3" t="inlineStr">
        <is>
          <t>Class Of Warrant Or Right [Line Items]</t>
        </is>
      </c>
    </row>
    <row r="15">
      <c r="A15" s="4" t="inlineStr">
        <is>
          <t>Strike price of warrants | $ / shares</t>
        </is>
      </c>
      <c r="B15" s="10" t="n">
        <v>2.15625</v>
      </c>
    </row>
    <row r="16">
      <c r="A16" s="4" t="inlineStr">
        <is>
          <t>Placement Agent Warrants [Member] | Maximum [Member]</t>
        </is>
      </c>
    </row>
    <row r="17">
      <c r="A17" s="3" t="inlineStr">
        <is>
          <t>Class Of Warrant Or Right [Line Items]</t>
        </is>
      </c>
    </row>
    <row r="18">
      <c r="A18" s="4" t="inlineStr">
        <is>
          <t>Number of common stock shares issuable upon conversion of warrants | shares</t>
        </is>
      </c>
      <c r="B18" s="5" t="n">
        <v>173913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 Information - Additional Information (Detail) $ in Thousands</t>
        </is>
      </c>
      <c r="B1" s="2" t="inlineStr">
        <is>
          <t>Jan. 04, 2018USD ($)</t>
        </is>
      </c>
      <c r="C1" s="2" t="inlineStr">
        <is>
          <t>Jun. 30, 2021USD ($)</t>
        </is>
      </c>
      <c r="D1" s="2" t="inlineStr">
        <is>
          <t>Dec. 31, 2020USD ($)</t>
        </is>
      </c>
      <c r="E1" s="2" t="inlineStr">
        <is>
          <t>Jun. 30, 2020USD ($)</t>
        </is>
      </c>
      <c r="F1" s="2" t="inlineStr">
        <is>
          <t>Dec. 31, 2019USD ($)</t>
        </is>
      </c>
    </row>
    <row r="2">
      <c r="A2" s="3" t="inlineStr">
        <is>
          <t>Fair Value Balance Sheet Grouping Financial Statement Captions [Line Items]</t>
        </is>
      </c>
    </row>
    <row r="3">
      <c r="A3" s="4" t="inlineStr">
        <is>
          <t>Fair market value of contingent earnout</t>
        </is>
      </c>
      <c r="C3" s="6" t="n">
        <v>54228</v>
      </c>
      <c r="D3" s="6" t="n">
        <v>56515</v>
      </c>
      <c r="E3" s="6" t="n">
        <v>1130</v>
      </c>
      <c r="F3" s="6" t="n">
        <v>1130</v>
      </c>
    </row>
    <row r="4">
      <c r="A4" s="4" t="inlineStr">
        <is>
          <t>Zyga Technology Inc [Member]</t>
        </is>
      </c>
    </row>
    <row r="5">
      <c r="A5" s="3" t="inlineStr">
        <is>
          <t>Fair Value Balance Sheet Grouping Financial Statement Captions [Line Items]</t>
        </is>
      </c>
    </row>
    <row r="6">
      <c r="A6" s="4" t="inlineStr">
        <is>
          <t>Date of merger agreement</t>
        </is>
      </c>
      <c r="B6" s="4" t="inlineStr">
        <is>
          <t>Jan. 4,
		2018</t>
        </is>
      </c>
    </row>
    <row r="7">
      <c r="A7" s="4" t="inlineStr">
        <is>
          <t>Zyga Technology Inc [Member] | Clinical and Revenue Milestones [Member]</t>
        </is>
      </c>
    </row>
    <row r="8">
      <c r="A8" s="3" t="inlineStr">
        <is>
          <t>Fair Value Balance Sheet Grouping Financial Statement Captions [Line Items]</t>
        </is>
      </c>
    </row>
    <row r="9">
      <c r="A9" s="4" t="inlineStr">
        <is>
          <t>Business Combination Contingent Consideration Liability</t>
        </is>
      </c>
      <c r="B9" s="6" t="n">
        <v>1100</v>
      </c>
      <c r="F9" s="6" t="n">
        <v>1100</v>
      </c>
    </row>
    <row r="10">
      <c r="A10" s="4" t="inlineStr">
        <is>
          <t>Holo Surgical Inc. [Member]</t>
        </is>
      </c>
    </row>
    <row r="11">
      <c r="A11" s="3" t="inlineStr">
        <is>
          <t>Fair Value Balance Sheet Grouping Financial Statement Captions [Line Items]</t>
        </is>
      </c>
    </row>
    <row r="12">
      <c r="A12" s="4" t="inlineStr">
        <is>
          <t>Fair market value of contingent earnout</t>
        </is>
      </c>
      <c r="C12" s="5" t="n">
        <v>54200</v>
      </c>
      <c r="D12" s="5" t="n">
        <v>56500</v>
      </c>
    </row>
    <row r="13">
      <c r="A13" s="4" t="inlineStr">
        <is>
          <t>Holo Surgical Inc. [Member] | Accrued Expenses [Member]</t>
        </is>
      </c>
    </row>
    <row r="14">
      <c r="A14" s="3" t="inlineStr">
        <is>
          <t>Fair Value Balance Sheet Grouping Financial Statement Captions [Line Items]</t>
        </is>
      </c>
    </row>
    <row r="15">
      <c r="A15" s="4" t="inlineStr">
        <is>
          <t>Current liabilities fair value disclosure</t>
        </is>
      </c>
      <c r="C15" s="5" t="n">
        <v>18500</v>
      </c>
      <c r="D15" s="5" t="n">
        <v>9000</v>
      </c>
    </row>
    <row r="16">
      <c r="A16" s="4" t="inlineStr">
        <is>
          <t>Holo Surgical Inc. [Member] | Other Long-Term Liabilities [Member]</t>
        </is>
      </c>
    </row>
    <row r="17">
      <c r="A17" s="3" t="inlineStr">
        <is>
          <t>Fair Value Balance Sheet Grouping Financial Statement Captions [Line Items]</t>
        </is>
      </c>
    </row>
    <row r="18">
      <c r="A18" s="4" t="inlineStr">
        <is>
          <t>Non-current liabilities fair value disclosure</t>
        </is>
      </c>
      <c r="C18" s="6" t="n">
        <v>35700</v>
      </c>
      <c r="D18" s="6" t="n">
        <v>47500</v>
      </c>
    </row>
    <row r="19">
      <c r="A19" s="4" t="inlineStr">
        <is>
          <t>Holo Surgical Inc. [Member] | Measurement Input, Default Rate | Minimum [Member]</t>
        </is>
      </c>
    </row>
    <row r="20">
      <c r="A20" s="3" t="inlineStr">
        <is>
          <t>Fair Value Balance Sheet Grouping Financial Statement Captions [Line Items]</t>
        </is>
      </c>
    </row>
    <row r="21">
      <c r="A21" s="4" t="inlineStr">
        <is>
          <t>Fair value, measurement input</t>
        </is>
      </c>
      <c r="C21" s="5" t="n">
        <v>0</v>
      </c>
      <c r="D21" s="5" t="n">
        <v>60</v>
      </c>
    </row>
    <row r="22">
      <c r="A22" s="4" t="inlineStr">
        <is>
          <t>Holo Surgical Inc. [Member] | Measurement Input, Default Rate | Maximum [Member]</t>
        </is>
      </c>
    </row>
    <row r="23">
      <c r="A23" s="3" t="inlineStr">
        <is>
          <t>Fair Value Balance Sheet Grouping Financial Statement Captions [Line Items]</t>
        </is>
      </c>
    </row>
    <row r="24">
      <c r="A24" s="4" t="inlineStr">
        <is>
          <t>Fair value, measurement input</t>
        </is>
      </c>
      <c r="C24" s="5" t="n">
        <v>90</v>
      </c>
      <c r="D24" s="5" t="n">
        <v>90</v>
      </c>
    </row>
    <row r="25">
      <c r="A25" s="4" t="inlineStr">
        <is>
          <t>Holo Surgical Inc. [Member] | Measurement Input, Discount Rate | Minimum [Member]</t>
        </is>
      </c>
    </row>
    <row r="26">
      <c r="A26" s="3" t="inlineStr">
        <is>
          <t>Fair Value Balance Sheet Grouping Financial Statement Captions [Line Items]</t>
        </is>
      </c>
    </row>
    <row r="27">
      <c r="A27" s="4" t="inlineStr">
        <is>
          <t>Fair value, measurement input</t>
        </is>
      </c>
      <c r="C27" s="9" t="n">
        <v>0.06</v>
      </c>
      <c r="D27" s="9" t="n">
        <v>0.11</v>
      </c>
    </row>
    <row r="28">
      <c r="A28" s="4" t="inlineStr">
        <is>
          <t>Holo Surgical Inc. [Member] | Measurement Input, Discount Rate | Maximum [Member]</t>
        </is>
      </c>
    </row>
    <row r="29">
      <c r="A29" s="3" t="inlineStr">
        <is>
          <t>Fair Value Balance Sheet Grouping Financial Statement Captions [Line Items]</t>
        </is>
      </c>
    </row>
    <row r="30">
      <c r="A30" s="4" t="inlineStr">
        <is>
          <t>Fair value, measurement input</t>
        </is>
      </c>
      <c r="C30" s="9" t="n">
        <v>8.220000000000001</v>
      </c>
      <c r="D30" s="9" t="n">
        <v>16.8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Information - Summary of Reconciliation of Acquisition Contingenci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Beginning balance as of January 1</t>
        </is>
      </c>
      <c r="D4" s="6" t="n">
        <v>56515</v>
      </c>
      <c r="E4" s="6" t="n">
        <v>1130</v>
      </c>
    </row>
    <row r="5">
      <c r="A5" s="4" t="inlineStr">
        <is>
          <t>Gain on acquisition contingency</t>
        </is>
      </c>
      <c r="B5" s="6" t="n">
        <v>-2236</v>
      </c>
      <c r="C5" s="6" t="n">
        <v>-130</v>
      </c>
      <c r="D5" s="5" t="n">
        <v>-2287</v>
      </c>
      <c r="E5" s="5" t="n">
        <v>-130</v>
      </c>
    </row>
    <row r="6">
      <c r="A6" s="4" t="inlineStr">
        <is>
          <t>Ending balance as of June 30</t>
        </is>
      </c>
      <c r="B6" s="6" t="n">
        <v>54228</v>
      </c>
      <c r="C6" s="6" t="n">
        <v>1130</v>
      </c>
      <c r="D6" s="6" t="n">
        <v>54228</v>
      </c>
      <c r="E6" s="6" t="n">
        <v>113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Summary of Fair Value Assets Subject to Fair Value Measured Using Level 3 Inputs (Detail) - USD ($) $ in Thousands</t>
        </is>
      </c>
      <c r="B1" s="2" t="inlineStr">
        <is>
          <t>Jun. 30, 2021</t>
        </is>
      </c>
      <c r="C1" s="2" t="inlineStr">
        <is>
          <t>Dec. 31, 2020</t>
        </is>
      </c>
    </row>
    <row r="2">
      <c r="A2" s="3" t="inlineStr">
        <is>
          <t>Impaired Long Lived Assets Held And Used [Line Items]</t>
        </is>
      </c>
    </row>
    <row r="3">
      <c r="A3" s="4" t="inlineStr">
        <is>
          <t>Property and equipment - net</t>
        </is>
      </c>
      <c r="B3" s="6" t="n">
        <v>1045</v>
      </c>
      <c r="C3" s="6" t="n">
        <v>521</v>
      </c>
    </row>
    <row r="4">
      <c r="A4" s="4" t="inlineStr">
        <is>
          <t>Other assets - net</t>
        </is>
      </c>
      <c r="B4" s="5" t="n">
        <v>10228</v>
      </c>
      <c r="C4" s="5" t="n">
        <v>10145</v>
      </c>
    </row>
    <row r="5">
      <c r="A5" s="4" t="inlineStr">
        <is>
          <t>Level 3 [Member]</t>
        </is>
      </c>
    </row>
    <row r="6">
      <c r="A6" s="3" t="inlineStr">
        <is>
          <t>Impaired Long Lived Assets Held And Used [Line Items]</t>
        </is>
      </c>
    </row>
    <row r="7">
      <c r="A7" s="4" t="inlineStr">
        <is>
          <t>Property and equipment - net</t>
        </is>
      </c>
      <c r="B7" s="5" t="n">
        <v>1045</v>
      </c>
      <c r="C7" s="5" t="n">
        <v>521</v>
      </c>
    </row>
    <row r="8">
      <c r="A8" s="4" t="inlineStr">
        <is>
          <t>Other assets - net</t>
        </is>
      </c>
      <c r="B8" s="5" t="n">
        <v>10228</v>
      </c>
      <c r="C8" s="5" t="n">
        <v>10145</v>
      </c>
    </row>
    <row r="9">
      <c r="A9" s="4" t="inlineStr">
        <is>
          <t>Long lived assets</t>
        </is>
      </c>
      <c r="B9" s="6" t="n">
        <v>11273</v>
      </c>
      <c r="C9" s="6" t="n">
        <v>10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Information - Summary of Impairments of Assets Subject to Fair Value Measured Using Level 3 Inputs (Detail) - Level 3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mpaired Long Lived Assets Held And Used [Line Items]</t>
        </is>
      </c>
    </row>
    <row r="4">
      <c r="A4" s="4" t="inlineStr">
        <is>
          <t>Property and equipment - net</t>
        </is>
      </c>
      <c r="B4" s="6" t="n">
        <v>2012</v>
      </c>
      <c r="C4" s="6" t="n">
        <v>882</v>
      </c>
      <c r="D4" s="6" t="n">
        <v>3791</v>
      </c>
      <c r="E4" s="6" t="n">
        <v>2761</v>
      </c>
    </row>
    <row r="5">
      <c r="A5" s="4" t="inlineStr">
        <is>
          <t>Other intangibles - net</t>
        </is>
      </c>
      <c r="B5" s="5" t="n">
        <v>150</v>
      </c>
      <c r="D5" s="5" t="n">
        <v>311</v>
      </c>
    </row>
    <row r="6">
      <c r="A6" s="4" t="inlineStr">
        <is>
          <t>Other assets - net</t>
        </is>
      </c>
      <c r="B6" s="5" t="n">
        <v>44</v>
      </c>
      <c r="D6" s="5" t="n">
        <v>280</v>
      </c>
    </row>
    <row r="7">
      <c r="A7" s="4" t="inlineStr">
        <is>
          <t>Impairment</t>
        </is>
      </c>
      <c r="B7" s="6" t="n">
        <v>2206</v>
      </c>
      <c r="C7" s="6" t="n">
        <v>882</v>
      </c>
      <c r="D7" s="6" t="n">
        <v>4382</v>
      </c>
      <c r="E7" s="6" t="n">
        <v>27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6 Months Ended</t>
        </is>
      </c>
    </row>
    <row r="2">
      <c r="B2" s="2" t="inlineStr">
        <is>
          <t>Jun. 30, 2021</t>
        </is>
      </c>
    </row>
    <row r="3">
      <c r="A3" s="3" t="inlineStr">
        <is>
          <t>Organization Consolidation And Presentation Of Financial Statements [Abstract]</t>
        </is>
      </c>
    </row>
    <row r="4">
      <c r="A4" s="4" t="inlineStr">
        <is>
          <t>Business</t>
        </is>
      </c>
      <c r="B4" s="4" t="inlineStr">
        <is>
          <t>1.
Business Surgalign Holdings, Inc. (the “Company”), (formerly known as RTI Surgical Holdings, Inc. (“RTI”)) is a global medical technology company focused on elevating the standard of care by driving the evolution of digital surgery. We have a broad portfolio of spinal hardware implants, including solutions for fusion procedures in the lumbar, thoracic, and cervical spine, motion preservation solutions for the lumbar spine, and a minimally invasive surgical implant system for fusion of the sacroiliac joint. The Company also has a portfolio of advanced and traditional orthobiologics, or biomaterials. In addition to its spinal hardware and biomaterials portfolios, the Company is developing an Augmented Reality and Artificial Intelligence digital surgery platform called ARAI TM 40 countries worldwide. The Company is headquartered in Deerfield, Illinois, with commercial, innovation, and design centers in San Diego, CA; Wurmlingen, Germany; and Warsaw, Poland. OEM Disposition On July 20, 2020, pursuant to the Equity Purchase Agreement, dated as of January 13, 2020 (as amended from time to time, the “OEM Purchase Agreement”), by and between the Company and Ardi Bidco Ltd. (the “Buyer”), the Company completed the sale of its former original equipment manufacturing business, and business related to processing donated human musculoskeletal and other tissue and bovine and porcine animal tissue in producing allograft and xenograft implants using BIOCLEANSE®, TUTOPLAST® and CANCELLE®SP sterilization processes (collectively, the “OEM Businesses”) to Buyer and its affiliates for a purchase price of $440.0 million of cash, subject to certain adjustments (the “Transactions”). Prior to the sale of the OEM Businesses, the Company operated two reportable segments: Spine and OEM. Subsequent to the sale of the OEM Businesses, the Company operates only one reportable segment COVID-19 The coronavirus (“COVID-19”) pandemic, as well as the corresponding governmental response and the Company’s management of the crisis has had a significant impact on the Company’s business. The consequences of the outbreak and impact on the global economy continues to evolve, and the full extent of the impact is uncertain with the existence of variant strains of COVID-19. The variant strains could lead to a rise in infections resulting in the reinstatement of certain restrictions previously in place on a global scale. Beginning in 2020, many hospitals and other medical facilities canceled elective surgeries, reduced and diverted staffing and diverted other resources to patients suffering from the infectious disease and limited hospital access for non-patients, including the Company’s direct and indirect sales representatives. Because of the COVID-19 pandemic, surgeons and their patients have been required, or are choosing, to defer procedures in which the Company’s products would be used, and many facilities that specialize in the procedures in which the Company’s products would be used have closed or reduced operating hours. These circumstances have negatively impacted the ability of the Company’s employees and distributors to effectively market and sell its products. In addition, even after the pandemic has subsided and/or governmental orders no longer prohibit or recommend against performing such procedures, patients may continue to defer such procedures out of concern of being exposed to COVID-19 for other reasons. The COVID-19 pandemic has also caused adverse effects on general commercial activity and the global economy, which has led to an economic slowdown or recession, and which has adversely affected the Company’s business, operating results or financial condition. The adverse effect of the pandemic on the broader economy has also negatively affected demand for procedures using the Company’s products, and could cause one or more of the Company’s distributors, customers, and suppliers to experience financial distress, cancel, postpone or delay orders, be unable to perform under a contract, file for bankruptcy protection, go out of business, or suffer disruptions in their business. This could impact the Company’s ability to provide products and otherwise operate its business, as well as increase its costs and expenses. The COVID-19 pandemic has also led to and could continue to lead to severe disruption and volatility in the global capital markets, which could increase the Company’s cost of future capital and adversely affect its ability to access the capital markets in the future. The Company cannot predict when its operations will fully return to pre-pandemic levels and will continue to carefully monitor the situation and the needs of the business. The above and other continued disruptions to the Company’s business as a result of COVID-19 has resulted in a material adverse effect on its business, operating results and financial condition. Although vaccines have recently been made available, it remains uncertain when our business will return to normal operations. The full extent to which the COVID-19 pandemic will impact the Company’s business will depend on future developments that are highly uncertain and cannot be accurately predicted, including the possibility that new adverse information may emerge concerning COVID-19 and additional actions to contain it or treat its impact may be required. Liquidity As the global outbreak of COVID-19 continues to rapidly evolve, it could continue to materially and adversely affect our revenues, financial condition, profitability, and cash flows for an indeterminate period of time. Going Concern The accompanying unaudited condensed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unaudited condensed consolidated financial statements are issued, and we will be able to realize our assets and discharge our liabilities and commitments in the normal course of business. As of June 30, 2021, we had cash of $69.3 million and an accumulated deficit of $516.3 million. For the six months ended June 30, 2021, we had a loss from continuing operations of $25.8 million. We have incurred losses from operations in the previous two fiscal years and did not generate positive cash flows from operations in fiscal year 2020 or for the six months ended June 30, 2021. On June 14, 2021, we issued and sold in a registered direct offering an aggregate of 28,985,508 shares of our common stock and investor warrants to purchase up to an aggregate of 28,985,508 million shares at a strike price of $1.725. The Company, also in connection with the direct offering, issued placement agent warrants to purchase an aggregate of up to 1,739,130 million shares of our common stock at a strike price of $2.15625 per share. We received net proceeds of $45.8 million from the offering after deducting investor fees of $4.2 million. On February 1, 2021, we closed a public offering and sold a total 28.7 million shares of our common stock at a price of $1.50 per share, less the underwriter discounts and commissions. We received net proceeds of $36.5 million from the offering after deducting the underwriting discounts and commission of $4.0 million. The Company is projecting it will continue to generate significant negative operating cash flows over the next 12-months and beyond. In consideration of i) COVID-19 uncertainties, ii) negative cash flows that are projected over the next 12-month period, and iii) approximately $18.5 million of the total contingent consideration of $54.2 million is expected to become due to the former owners of Holo Surgical as we anticipate two of the milestones to be achieved within the next 12 months. These payments will be paid through a combination of common stock and cash postpone, as well as suspend capital expenditures, in order to preserve liquidit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unaudited condensed consolidated financial statements are issued. Management continually evaluates plans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densed consolidated balance sheets is dependent upon continued operations of the Company, which in turn is dependent upon the Company’s ability to meet its funding requirements on a continuous basis to maintain existing financing to succeed in its future operations. The Company’s unaudited condensed consolidated financial statements do not include any adjustment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Information - Schdule of Liabilities Measured at Fair Value on Recurring Basis (Detail) $ in Thousands</t>
        </is>
      </c>
      <c r="B1" s="2" t="inlineStr">
        <is>
          <t>Jun. 30, 2021USD ($)</t>
        </is>
      </c>
    </row>
    <row r="2">
      <c r="A2" s="4" t="inlineStr">
        <is>
          <t>Warrant Liability [Member] | Level 3 [Member]</t>
        </is>
      </c>
    </row>
    <row r="3">
      <c r="A3" s="3" t="inlineStr">
        <is>
          <t>Fair Value Liabilities Measured On Recurring Basis [Line Items]</t>
        </is>
      </c>
    </row>
    <row r="4">
      <c r="A4" s="4" t="inlineStr">
        <is>
          <t>Fair value liability</t>
        </is>
      </c>
      <c r="B4" s="6" t="n">
        <v>242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Information - Summary of Changes in Fair Value of Level 3 Valuation for the Warrant Liability (Detail) - USD ($) $ in Thousands</t>
        </is>
      </c>
      <c r="B1" s="2" t="inlineStr">
        <is>
          <t>3 Months Ended</t>
        </is>
      </c>
      <c r="C1" s="2" t="inlineStr">
        <is>
          <t>6 Months Ended</t>
        </is>
      </c>
    </row>
    <row r="2">
      <c r="B2" s="2" t="inlineStr">
        <is>
          <t>Jun. 30, 2021</t>
        </is>
      </c>
      <c r="C2" s="2" t="inlineStr">
        <is>
          <t>Jun. 30, 2021</t>
        </is>
      </c>
    </row>
    <row r="3">
      <c r="A3" s="3" t="inlineStr">
        <is>
          <t>Fair Value Liabilities Measured On Recurring Basis [Line Items]</t>
        </is>
      </c>
    </row>
    <row r="4">
      <c r="A4" s="4" t="inlineStr">
        <is>
          <t>Change in fair value</t>
        </is>
      </c>
      <c r="B4" s="6" t="n">
        <v>2523</v>
      </c>
      <c r="C4" s="6" t="n">
        <v>2523</v>
      </c>
    </row>
    <row r="5">
      <c r="A5" s="4" t="inlineStr">
        <is>
          <t>Warrant Liability [Member] | Level 3 [Member]</t>
        </is>
      </c>
    </row>
    <row r="6">
      <c r="A6" s="3" t="inlineStr">
        <is>
          <t>Fair Value Liabilities Measured On Recurring Basis [Line Items]</t>
        </is>
      </c>
    </row>
    <row r="7">
      <c r="A7" s="4" t="inlineStr">
        <is>
          <t>Initial fair value of warrant liability</t>
        </is>
      </c>
      <c r="C7" s="5" t="n">
        <v>26749</v>
      </c>
    </row>
    <row r="8">
      <c r="A8" s="4" t="inlineStr">
        <is>
          <t>Change in fair value</t>
        </is>
      </c>
      <c r="C8" s="5" t="n">
        <v>-2523</v>
      </c>
    </row>
    <row r="9">
      <c r="A9" s="4" t="inlineStr">
        <is>
          <t>Balance - June 30, 2021</t>
        </is>
      </c>
      <c r="B9" s="6" t="n">
        <v>24226</v>
      </c>
      <c r="C9" s="6" t="n">
        <v>2422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Information - Fair Value of Warrant Liability Valuation Inputs (Detail)</t>
        </is>
      </c>
      <c r="B1" s="2" t="inlineStr">
        <is>
          <t>Jun. 30, 2021</t>
        </is>
      </c>
    </row>
    <row r="2">
      <c r="A2" s="4" t="inlineStr">
        <is>
          <t>Stock Price [Member]</t>
        </is>
      </c>
    </row>
    <row r="3">
      <c r="A3" s="3" t="inlineStr">
        <is>
          <t>Fair Value Assets And Liabilities Measured On Recurring And Nonrecurring Basis Valuation Techniques [Line Items]</t>
        </is>
      </c>
    </row>
    <row r="4">
      <c r="A4" s="4" t="inlineStr">
        <is>
          <t>Measurement input</t>
        </is>
      </c>
      <c r="B4" s="9" t="n">
        <v>1.39</v>
      </c>
    </row>
    <row r="5">
      <c r="A5" s="4" t="inlineStr">
        <is>
          <t>Risk-free Interest Rate [Member]</t>
        </is>
      </c>
    </row>
    <row r="6">
      <c r="A6" s="3" t="inlineStr">
        <is>
          <t>Fair Value Assets And Liabilities Measured On Recurring And Nonrecurring Basis Valuation Techniques [Line Items]</t>
        </is>
      </c>
    </row>
    <row r="7">
      <c r="A7" s="4" t="inlineStr">
        <is>
          <t>Measurement input</t>
        </is>
      </c>
      <c r="B7" s="9" t="n">
        <v>0.45</v>
      </c>
    </row>
    <row r="8">
      <c r="A8" s="4" t="inlineStr">
        <is>
          <t>Dividend Yield [Member]</t>
        </is>
      </c>
    </row>
    <row r="9">
      <c r="A9" s="3" t="inlineStr">
        <is>
          <t>Fair Value Assets And Liabilities Measured On Recurring And Nonrecurring Basis Valuation Techniques [Line Items]</t>
        </is>
      </c>
    </row>
    <row r="10">
      <c r="A10" s="4" t="inlineStr">
        <is>
          <t>Measurement input</t>
        </is>
      </c>
      <c r="B10" s="5" t="n">
        <v>0</v>
      </c>
    </row>
    <row r="11">
      <c r="A11" s="4" t="inlineStr">
        <is>
          <t>Volatility [Member]</t>
        </is>
      </c>
    </row>
    <row r="12">
      <c r="A12" s="3" t="inlineStr">
        <is>
          <t>Fair Value Assets And Liabilities Measured On Recurring And Nonrecurring Basis Valuation Techniques [Line Items]</t>
        </is>
      </c>
    </row>
    <row r="13">
      <c r="A13" s="4" t="inlineStr">
        <is>
          <t>Measurement input</t>
        </is>
      </c>
      <c r="B13" s="5" t="n">
        <v>1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Jun. 30, 2021</t>
        </is>
      </c>
      <c r="C1" s="2" t="inlineStr">
        <is>
          <t>Dec. 31, 2020</t>
        </is>
      </c>
    </row>
    <row r="2">
      <c r="A2" s="3" t="inlineStr">
        <is>
          <t>Payables And Accruals [Abstract]</t>
        </is>
      </c>
    </row>
    <row r="3">
      <c r="A3" s="4" t="inlineStr">
        <is>
          <t>Current portion of accrued acquisition contingency - Holo</t>
        </is>
      </c>
      <c r="B3" s="6" t="n">
        <v>18485</v>
      </c>
      <c r="C3" s="6" t="n">
        <v>8996</v>
      </c>
    </row>
    <row r="4">
      <c r="A4" s="4" t="inlineStr">
        <is>
          <t>Accrued securities class action settlement</t>
        </is>
      </c>
      <c r="B4" s="5" t="n">
        <v>10500</v>
      </c>
    </row>
    <row r="5">
      <c r="A5" s="4" t="inlineStr">
        <is>
          <t>Accrued distributor commissions</t>
        </is>
      </c>
      <c r="B5" s="5" t="n">
        <v>3786</v>
      </c>
      <c r="C5" s="5" t="n">
        <v>4113</v>
      </c>
    </row>
    <row r="6">
      <c r="A6" s="4" t="inlineStr">
        <is>
          <t>Accrued compensation</t>
        </is>
      </c>
      <c r="B6" s="5" t="n">
        <v>3320</v>
      </c>
      <c r="C6" s="5" t="n">
        <v>2268</v>
      </c>
    </row>
    <row r="7">
      <c r="A7" s="4" t="inlineStr">
        <is>
          <t>Accrued severance and restructuring costs</t>
        </is>
      </c>
      <c r="B7" s="5" t="n">
        <v>131</v>
      </c>
    </row>
    <row r="8">
      <c r="A8" s="4" t="inlineStr">
        <is>
          <t>Other</t>
        </is>
      </c>
      <c r="B8" s="5" t="n">
        <v>6503</v>
      </c>
      <c r="C8" s="5" t="n">
        <v>6267</v>
      </c>
    </row>
    <row r="9">
      <c r="A9" s="4" t="inlineStr">
        <is>
          <t>Total accrued expenses</t>
        </is>
      </c>
      <c r="B9" s="6" t="n">
        <v>42725</v>
      </c>
      <c r="C9" s="6" t="n">
        <v>216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Accrued Expenses - Additional Information (Detail) $ in Millions</t>
        </is>
      </c>
      <c r="B1" s="2" t="inlineStr">
        <is>
          <t>6 Months Ended</t>
        </is>
      </c>
    </row>
    <row r="2">
      <c r="B2" s="2" t="inlineStr">
        <is>
          <t>Jun. 30, 2021USD ($)</t>
        </is>
      </c>
    </row>
    <row r="3">
      <c r="A3" s="3" t="inlineStr">
        <is>
          <t>Payables And Accruals [Abstract]</t>
        </is>
      </c>
    </row>
    <row r="4">
      <c r="A4" s="4" t="inlineStr">
        <is>
          <t>Accrued severance and restructuring expense</t>
        </is>
      </c>
      <c r="B4" s="11" t="n">
        <v>0.2</v>
      </c>
    </row>
    <row r="5">
      <c r="A5" s="4" t="inlineStr">
        <is>
          <t>Severance and restructuring cash payments</t>
        </is>
      </c>
      <c r="B5" s="11" t="n">
        <v>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ummary of Other Long-term Liabilities (Detail) - USD ($) $ in Thousands</t>
        </is>
      </c>
      <c r="B1" s="2" t="inlineStr">
        <is>
          <t>Jun. 30, 2021</t>
        </is>
      </c>
      <c r="C1" s="2" t="inlineStr">
        <is>
          <t>Dec. 31, 2020</t>
        </is>
      </c>
    </row>
    <row r="2">
      <c r="A2" s="3" t="inlineStr">
        <is>
          <t>Other Long Term Liabilities [Line Items]</t>
        </is>
      </c>
    </row>
    <row r="3">
      <c r="A3" s="4" t="inlineStr">
        <is>
          <t>Acquisition contingencies</t>
        </is>
      </c>
      <c r="B3" s="6" t="n">
        <v>35743</v>
      </c>
      <c r="C3" s="6" t="n">
        <v>47519</v>
      </c>
    </row>
    <row r="4">
      <c r="A4" s="4" t="inlineStr">
        <is>
          <t>Warrant Liability</t>
        </is>
      </c>
      <c r="B4" s="5" t="n">
        <v>24226</v>
      </c>
    </row>
    <row r="5">
      <c r="A5" s="4" t="inlineStr">
        <is>
          <t>Other</t>
        </is>
      </c>
      <c r="B5" s="5" t="n">
        <v>3138</v>
      </c>
      <c r="C5" s="5" t="n">
        <v>2992</v>
      </c>
    </row>
    <row r="6">
      <c r="A6" s="4" t="inlineStr">
        <is>
          <t>Total other long-term liabilities</t>
        </is>
      </c>
      <c r="B6" s="5" t="n">
        <v>64199</v>
      </c>
      <c r="C6" s="5" t="n">
        <v>51711</v>
      </c>
    </row>
    <row r="7">
      <c r="A7" s="4" t="inlineStr">
        <is>
          <t>Other Long Term Liabilities [Member]</t>
        </is>
      </c>
    </row>
    <row r="8">
      <c r="A8" s="3" t="inlineStr">
        <is>
          <t>Other Long Term Liabilities [Line Items]</t>
        </is>
      </c>
    </row>
    <row r="9">
      <c r="A9" s="4" t="inlineStr">
        <is>
          <t>Lease obligations</t>
        </is>
      </c>
      <c r="B9" s="5" t="n">
        <v>1092</v>
      </c>
      <c r="C9" s="5" t="n">
        <v>1200</v>
      </c>
    </row>
    <row r="10">
      <c r="A10" s="4" t="inlineStr">
        <is>
          <t>Zyga Technology Inc [Member]</t>
        </is>
      </c>
    </row>
    <row r="11">
      <c r="A11" s="3" t="inlineStr">
        <is>
          <t>Other Long Term Liabilities [Line Items]</t>
        </is>
      </c>
    </row>
    <row r="12">
      <c r="A12" s="4" t="inlineStr">
        <is>
          <t>Acquisition contingencies</t>
        </is>
      </c>
      <c r="B12" s="6" t="n">
        <v>35743</v>
      </c>
      <c r="C12" s="6" t="n">
        <v>475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Line Items]</t>
        </is>
      </c>
    </row>
    <row r="4">
      <c r="A4" s="4" t="inlineStr">
        <is>
          <t>Income tax provision (benefit)</t>
        </is>
      </c>
      <c r="B4" s="6" t="n">
        <v>81</v>
      </c>
      <c r="C4" s="6" t="n">
        <v>47</v>
      </c>
      <c r="D4" s="6" t="n">
        <v>300</v>
      </c>
      <c r="E4" s="6" t="n">
        <v>-3492</v>
      </c>
    </row>
    <row r="5">
      <c r="A5" s="4" t="inlineStr">
        <is>
          <t>Maximum [Member]</t>
        </is>
      </c>
    </row>
    <row r="6">
      <c r="A6" s="3" t="inlineStr">
        <is>
          <t>Income Tax [Line Items]</t>
        </is>
      </c>
    </row>
    <row r="7">
      <c r="A7" s="4" t="inlineStr">
        <is>
          <t>Income tax provision (benefit)</t>
        </is>
      </c>
      <c r="C7" s="6" t="n">
        <v>1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 Schedule of Preferred Stock (Detail) - USD ($) $ in Thousands</t>
        </is>
      </c>
      <c r="B1" s="2" t="inlineStr">
        <is>
          <t>6 Months Ended</t>
        </is>
      </c>
    </row>
    <row r="2">
      <c r="B2" s="2" t="inlineStr">
        <is>
          <t>Jun. 30, 2020</t>
        </is>
      </c>
      <c r="C2" s="2" t="inlineStr">
        <is>
          <t>Dec. 31, 2019</t>
        </is>
      </c>
    </row>
    <row r="3">
      <c r="A3" s="3" t="inlineStr">
        <is>
          <t>Temporary Equity Disclosure [Abstract]</t>
        </is>
      </c>
    </row>
    <row r="4">
      <c r="A4" s="4" t="inlineStr">
        <is>
          <t>Preferred Stock Liquidation Value</t>
        </is>
      </c>
      <c r="B4" s="6" t="n">
        <v>66519</v>
      </c>
      <c r="C4" s="6" t="n">
        <v>66519</v>
      </c>
    </row>
    <row r="5">
      <c r="A5" s="4" t="inlineStr">
        <is>
          <t>Amortization of preferred stock issuance costs</t>
        </is>
      </c>
      <c r="B5" s="5" t="n">
        <v>46</v>
      </c>
    </row>
    <row r="6">
      <c r="A6" s="4" t="inlineStr">
        <is>
          <t>Preferred Stock Issuance Costs</t>
        </is>
      </c>
      <c r="B6" s="5" t="n">
        <v>-63</v>
      </c>
      <c r="C6" s="5" t="n">
        <v>-109</v>
      </c>
    </row>
    <row r="7">
      <c r="A7" s="4" t="inlineStr">
        <is>
          <t>Net Total</t>
        </is>
      </c>
      <c r="B7" s="6" t="n">
        <v>66456</v>
      </c>
      <c r="C7" s="6" t="n">
        <v>6641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Preferred Stock - Additional Information (Detail) $ in Millions</t>
        </is>
      </c>
      <c r="B1" s="2" t="inlineStr">
        <is>
          <t>Jul. 24, 2020USD ($)</t>
        </is>
      </c>
    </row>
    <row r="2">
      <c r="A2" s="3" t="inlineStr">
        <is>
          <t>Temporary Equity Disclosure [Abstract]</t>
        </is>
      </c>
    </row>
    <row r="3">
      <c r="A3" s="4" t="inlineStr">
        <is>
          <t>Payment on redemption of preferred stock</t>
        </is>
      </c>
      <c r="B3" s="11" t="n">
        <v>66.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21" customWidth="1" min="6" max="6"/>
    <col width="27" customWidth="1" min="7" max="7"/>
    <col width="21" customWidth="1" min="8" max="8"/>
    <col width="21" customWidth="1" min="9" max="9"/>
    <col width="21" customWidth="1" min="10" max="10"/>
    <col width="21" customWidth="1" min="11" max="11"/>
    <col width="80" customWidth="1" min="12" max="12"/>
    <col width="21" customWidth="1" min="13" max="13"/>
    <col width="21" customWidth="1" min="14" max="14"/>
  </cols>
  <sheetData>
    <row r="1">
      <c r="A1" s="1" t="inlineStr">
        <is>
          <t>Commitments and Contingencies - Additional Information (Detail)</t>
        </is>
      </c>
      <c r="B1" s="2" t="inlineStr">
        <is>
          <t>Mar. 12, 2021USD ($)ft²</t>
        </is>
      </c>
      <c r="C1" s="2" t="inlineStr">
        <is>
          <t>Jan. 20, 2021USD ($)</t>
        </is>
      </c>
      <c r="D1" s="2" t="inlineStr">
        <is>
          <t>Oct. 23, 2020USD ($)shares</t>
        </is>
      </c>
      <c r="E1" s="2" t="inlineStr">
        <is>
          <t>Sep. 29, 2020USD ($)shares</t>
        </is>
      </c>
      <c r="F1" s="2" t="inlineStr">
        <is>
          <t>Jul. 20, 2020USD ($)</t>
        </is>
      </c>
      <c r="G1" s="2" t="inlineStr">
        <is>
          <t>Mar. 08, 2019USD ($)shares</t>
        </is>
      </c>
      <c r="H1" s="2" t="inlineStr">
        <is>
          <t>Jan. 04, 2018USD ($)</t>
        </is>
      </c>
      <c r="I1" s="2" t="inlineStr">
        <is>
          <t>Jan. 31, 2021USD ($)</t>
        </is>
      </c>
      <c r="J1" s="2" t="inlineStr">
        <is>
          <t>Jun. 30, 2021USD ($)</t>
        </is>
      </c>
      <c r="K1" s="2" t="inlineStr">
        <is>
          <t>Jun. 30, 2020USD ($)</t>
        </is>
      </c>
      <c r="L1" s="2" t="inlineStr">
        <is>
          <t>Jun. 30, 2021USD ($)</t>
        </is>
      </c>
      <c r="M1" s="2" t="inlineStr">
        <is>
          <t>Jun. 30, 2020USD ($)</t>
        </is>
      </c>
      <c r="N1" s="2" t="inlineStr">
        <is>
          <t>Dec. 31, 2020USD ($)</t>
        </is>
      </c>
    </row>
    <row r="2">
      <c r="A2" s="3" t="inlineStr">
        <is>
          <t>Commitment And Contingencies [Line Items]</t>
        </is>
      </c>
    </row>
    <row r="3">
      <c r="A3" s="4" t="inlineStr">
        <is>
          <t>Cash consideration</t>
        </is>
      </c>
      <c r="L3" s="6" t="n">
        <v>330000</v>
      </c>
    </row>
    <row r="4">
      <c r="A4" s="4" t="inlineStr">
        <is>
          <t>Operating lease cost</t>
        </is>
      </c>
      <c r="J4" s="6" t="n">
        <v>195000</v>
      </c>
      <c r="K4" s="6" t="n">
        <v>362000</v>
      </c>
      <c r="L4" s="5" t="n">
        <v>378000</v>
      </c>
      <c r="M4" s="6" t="n">
        <v>738000</v>
      </c>
    </row>
    <row r="5">
      <c r="A5" s="4" t="inlineStr">
        <is>
          <t>Operating lease payments</t>
        </is>
      </c>
      <c r="J5" s="5" t="n">
        <v>332000</v>
      </c>
      <c r="K5" s="6" t="n">
        <v>374000</v>
      </c>
      <c r="L5" s="6" t="n">
        <v>576000</v>
      </c>
      <c r="M5" s="6" t="n">
        <v>733000</v>
      </c>
    </row>
    <row r="6">
      <c r="A6" s="4" t="inlineStr">
        <is>
          <t>Manufacturing and Distribution Agreements with Affiliates of Montague Private Equity [Member]</t>
        </is>
      </c>
    </row>
    <row r="7">
      <c r="A7" s="3" t="inlineStr">
        <is>
          <t>Commitment And Contingencies [Line Items]</t>
        </is>
      </c>
    </row>
    <row r="8">
      <c r="A8" s="4" t="inlineStr">
        <is>
          <t>Purchase commitment, description</t>
        </is>
      </c>
      <c r="L8" s="4" t="inlineStr">
        <is>
          <t>–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t>
        </is>
      </c>
    </row>
    <row r="9">
      <c r="A9" s="4" t="inlineStr">
        <is>
          <t>Purchase obligation, year one</t>
        </is>
      </c>
      <c r="F9" s="6" t="n">
        <v>24200000</v>
      </c>
    </row>
    <row r="10">
      <c r="A10" s="4" t="inlineStr">
        <is>
          <t>Purchase obligation, year two</t>
        </is>
      </c>
      <c r="F10" s="5" t="n">
        <v>25800000</v>
      </c>
    </row>
    <row r="11">
      <c r="A11" s="4" t="inlineStr">
        <is>
          <t>Purchase obligation, year three</t>
        </is>
      </c>
      <c r="F11" s="5" t="n">
        <v>27200000</v>
      </c>
    </row>
    <row r="12">
      <c r="A12" s="4" t="inlineStr">
        <is>
          <t>Design and Development Agreement with Pioneer [Member]</t>
        </is>
      </c>
    </row>
    <row r="13">
      <c r="A13" s="3" t="inlineStr">
        <is>
          <t>Commitment And Contingencies [Line Items]</t>
        </is>
      </c>
    </row>
    <row r="14">
      <c r="A14" s="4" t="inlineStr">
        <is>
          <t>Direct labor costs</t>
        </is>
      </c>
      <c r="F14" s="6" t="n">
        <v>1700000</v>
      </c>
    </row>
    <row r="15">
      <c r="A15" s="4" t="inlineStr">
        <is>
          <t>Oxford Supply Agreement [Member]</t>
        </is>
      </c>
    </row>
    <row r="16">
      <c r="A16" s="3" t="inlineStr">
        <is>
          <t>Commitment And Contingencies [Line Items]</t>
        </is>
      </c>
    </row>
    <row r="17">
      <c r="A17" s="4" t="inlineStr">
        <is>
          <t>Contract maturity period</t>
        </is>
      </c>
      <c r="L17" s="4" t="inlineStr">
        <is>
          <t>2025</t>
        </is>
      </c>
    </row>
    <row r="18">
      <c r="A18" s="4" t="inlineStr">
        <is>
          <t>Minimum purchase obligations beyond 2021</t>
        </is>
      </c>
      <c r="C18" s="6" t="n">
        <v>0</v>
      </c>
    </row>
    <row r="19">
      <c r="A19" s="4" t="inlineStr">
        <is>
          <t>San Diego Lease [Member]</t>
        </is>
      </c>
    </row>
    <row r="20">
      <c r="A20" s="3" t="inlineStr">
        <is>
          <t>Commitment And Contingencies [Line Items]</t>
        </is>
      </c>
    </row>
    <row r="21">
      <c r="A21" s="4" t="inlineStr">
        <is>
          <t>Operating lease term of contract</t>
        </is>
      </c>
      <c r="B21" s="4" t="inlineStr">
        <is>
          <t>12 years</t>
        </is>
      </c>
    </row>
    <row r="22">
      <c r="A22" s="4" t="inlineStr">
        <is>
          <t>Operating lease, option to extend</t>
        </is>
      </c>
      <c r="B22" s="4" t="inlineStr">
        <is>
          <t>The initial term of the Lease is twelve (12) years, with one (1) extension option for a period of seven (7) years.</t>
        </is>
      </c>
    </row>
    <row r="23">
      <c r="A23" s="4" t="inlineStr">
        <is>
          <t>Operating lease extension period</t>
        </is>
      </c>
      <c r="B23" s="4" t="inlineStr">
        <is>
          <t>7 years</t>
        </is>
      </c>
    </row>
    <row r="24">
      <c r="A24" s="4" t="inlineStr">
        <is>
          <t>San Diego Lease [Member] | Premises [Member]</t>
        </is>
      </c>
    </row>
    <row r="25">
      <c r="A25" s="3" t="inlineStr">
        <is>
          <t>Commitment And Contingencies [Line Items]</t>
        </is>
      </c>
    </row>
    <row r="26">
      <c r="A26" s="4" t="inlineStr">
        <is>
          <t>Lease rentable area | ft²</t>
        </is>
      </c>
      <c r="B26" s="5" t="n">
        <v>94457</v>
      </c>
    </row>
    <row r="27">
      <c r="A27" s="4" t="inlineStr">
        <is>
          <t>Operating lease cost</t>
        </is>
      </c>
      <c r="B27" s="6" t="n">
        <v>64600000</v>
      </c>
    </row>
    <row r="28">
      <c r="A28" s="4" t="inlineStr">
        <is>
          <t>Rent abatement term</t>
        </is>
      </c>
      <c r="B28" s="4" t="inlineStr">
        <is>
          <t>13 months</t>
        </is>
      </c>
    </row>
    <row r="29">
      <c r="A29" s="4" t="inlineStr">
        <is>
          <t>San Diego Lease [Member] | Other Assets - Net [Member] | Premises [Member]</t>
        </is>
      </c>
    </row>
    <row r="30">
      <c r="A30" s="3" t="inlineStr">
        <is>
          <t>Commitment And Contingencies [Line Items]</t>
        </is>
      </c>
    </row>
    <row r="31">
      <c r="A31" s="4" t="inlineStr">
        <is>
          <t>Operating lease payments</t>
        </is>
      </c>
      <c r="B31" s="6" t="n">
        <v>2500000</v>
      </c>
    </row>
    <row r="32">
      <c r="A32" s="4" t="inlineStr">
        <is>
          <t>Aziyo Biologics, Inc. [Member] | Distribution Agreements [Member] | 2020 Shortfall Obligation [Member]</t>
        </is>
      </c>
    </row>
    <row r="33">
      <c r="A33" s="3" t="inlineStr">
        <is>
          <t>Commitment And Contingencies [Line Items]</t>
        </is>
      </c>
    </row>
    <row r="34">
      <c r="A34" s="4" t="inlineStr">
        <is>
          <t>Purchase order issued</t>
        </is>
      </c>
      <c r="I34" s="6" t="n">
        <v>12400000</v>
      </c>
    </row>
    <row r="35">
      <c r="A35" s="4" t="inlineStr">
        <is>
          <t>Maximum [Member] | Oxford Supply Agreement [Member]</t>
        </is>
      </c>
    </row>
    <row r="36">
      <c r="A36" s="3" t="inlineStr">
        <is>
          <t>Commitment And Contingencies [Line Items]</t>
        </is>
      </c>
    </row>
    <row r="37">
      <c r="A37" s="4" t="inlineStr">
        <is>
          <t>Purchase order issued</t>
        </is>
      </c>
      <c r="C37" s="5" t="n">
        <v>600000</v>
      </c>
    </row>
    <row r="38">
      <c r="A38" s="4" t="inlineStr">
        <is>
          <t>Minimum [Member] | Oxford Supply Agreement [Member]</t>
        </is>
      </c>
    </row>
    <row r="39">
      <c r="A39" s="3" t="inlineStr">
        <is>
          <t>Commitment And Contingencies [Line Items]</t>
        </is>
      </c>
    </row>
    <row r="40">
      <c r="A40" s="4" t="inlineStr">
        <is>
          <t>Purchase order issued</t>
        </is>
      </c>
      <c r="C40" s="6" t="n">
        <v>200000</v>
      </c>
    </row>
    <row r="41">
      <c r="A41" s="4" t="inlineStr">
        <is>
          <t>Paradigm Spine [Member]</t>
        </is>
      </c>
    </row>
    <row r="42">
      <c r="A42" s="3" t="inlineStr">
        <is>
          <t>Commitment And Contingencies [Line Items]</t>
        </is>
      </c>
    </row>
    <row r="43">
      <c r="A43" s="4" t="inlineStr">
        <is>
          <t>Agreement to acquire business</t>
        </is>
      </c>
      <c r="G43" s="6" t="n">
        <v>300000000</v>
      </c>
    </row>
    <row r="44">
      <c r="A44" s="4" t="inlineStr">
        <is>
          <t>Cash to be paid at closing</t>
        </is>
      </c>
      <c r="G44" s="5" t="n">
        <v>150000000</v>
      </c>
    </row>
    <row r="45">
      <c r="A45" s="4" t="inlineStr">
        <is>
          <t>Potential debt to finance business combination</t>
        </is>
      </c>
      <c r="G45" s="6" t="n">
        <v>100000000</v>
      </c>
    </row>
    <row r="46">
      <c r="A46" s="4" t="inlineStr">
        <is>
          <t>Business acquisition, common shares issuable at closing | shares</t>
        </is>
      </c>
      <c r="G46" s="5" t="n">
        <v>10729614</v>
      </c>
    </row>
    <row r="47">
      <c r="A47" s="4" t="inlineStr">
        <is>
          <t>Number of common stock to be issued at closing, value</t>
        </is>
      </c>
      <c r="G47" s="6" t="n">
        <v>50000000</v>
      </c>
    </row>
    <row r="48">
      <c r="A48" s="4" t="inlineStr">
        <is>
          <t>Revenue based earnout considerations</t>
        </is>
      </c>
      <c r="G48" s="5" t="n">
        <v>0</v>
      </c>
    </row>
    <row r="49">
      <c r="A49" s="4" t="inlineStr">
        <is>
          <t>First potential earnout payment</t>
        </is>
      </c>
      <c r="N49" s="6" t="n">
        <v>20000000</v>
      </c>
    </row>
    <row r="50">
      <c r="A50" s="4" t="inlineStr">
        <is>
          <t>Paradigm Spine [Member] | Maximum [Member]</t>
        </is>
      </c>
    </row>
    <row r="51">
      <c r="A51" s="3" t="inlineStr">
        <is>
          <t>Commitment And Contingencies [Line Items]</t>
        </is>
      </c>
    </row>
    <row r="52">
      <c r="A52" s="4" t="inlineStr">
        <is>
          <t>Revenue based earnout considerations</t>
        </is>
      </c>
      <c r="G52" s="6" t="n">
        <v>150000000</v>
      </c>
    </row>
    <row r="53">
      <c r="A53" s="4" t="inlineStr">
        <is>
          <t>Zyga Technology Inc [Member]</t>
        </is>
      </c>
    </row>
    <row r="54">
      <c r="A54" s="3" t="inlineStr">
        <is>
          <t>Commitment And Contingencies [Line Items]</t>
        </is>
      </c>
    </row>
    <row r="55">
      <c r="A55" s="4" t="inlineStr">
        <is>
          <t>Date of merger agreement</t>
        </is>
      </c>
      <c r="H55" s="4" t="inlineStr">
        <is>
          <t>Jan. 4,
		2018</t>
        </is>
      </c>
    </row>
    <row r="56">
      <c r="A56" s="4" t="inlineStr">
        <is>
          <t>Payments to acquire businesses</t>
        </is>
      </c>
      <c r="H56" s="6" t="n">
        <v>21000000</v>
      </c>
    </row>
    <row r="57">
      <c r="A57" s="4" t="inlineStr">
        <is>
          <t>Cash consideration</t>
        </is>
      </c>
      <c r="H57" s="5" t="n">
        <v>3000000</v>
      </c>
    </row>
    <row r="58">
      <c r="A58" s="4" t="inlineStr">
        <is>
          <t>Zyga Technology Inc [Member] | Clinical Milestones [Member]</t>
        </is>
      </c>
    </row>
    <row r="59">
      <c r="A59" s="3" t="inlineStr">
        <is>
          <t>Commitment And Contingencies [Line Items]</t>
        </is>
      </c>
    </row>
    <row r="60">
      <c r="A60" s="4" t="inlineStr">
        <is>
          <t>Contingent liability</t>
        </is>
      </c>
      <c r="H60" s="5" t="n">
        <v>1000000</v>
      </c>
      <c r="J60" s="5" t="n">
        <v>0</v>
      </c>
      <c r="L60" s="6" t="n">
        <v>0</v>
      </c>
    </row>
    <row r="61">
      <c r="A61" s="4" t="inlineStr">
        <is>
          <t>Zyga Technology Inc [Member] | Earn Out Payment [Member]</t>
        </is>
      </c>
    </row>
    <row r="62">
      <c r="A62" s="3" t="inlineStr">
        <is>
          <t>Commitment And Contingencies [Line Items]</t>
        </is>
      </c>
    </row>
    <row r="63">
      <c r="A63" s="4" t="inlineStr">
        <is>
          <t>Revenue based earnout consideration</t>
        </is>
      </c>
      <c r="H63" s="5" t="n">
        <v>35000000</v>
      </c>
    </row>
    <row r="64">
      <c r="A64" s="4" t="inlineStr">
        <is>
          <t>Zyga Technology Inc [Member] | Revolving Credit Facility</t>
        </is>
      </c>
    </row>
    <row r="65">
      <c r="A65" s="3" t="inlineStr">
        <is>
          <t>Commitment And Contingencies [Line Items]</t>
        </is>
      </c>
    </row>
    <row r="66">
      <c r="A66" s="4" t="inlineStr">
        <is>
          <t>Cash proceeds from credit facility</t>
        </is>
      </c>
      <c r="H66" s="6" t="n">
        <v>18000000</v>
      </c>
    </row>
    <row r="67">
      <c r="A67" s="4" t="inlineStr">
        <is>
          <t>Holo Surgical Inc. [Member] | Stock Purchase Agreement [Member] | Common Stock [Member]</t>
        </is>
      </c>
    </row>
    <row r="68">
      <c r="A68" s="3" t="inlineStr">
        <is>
          <t>Commitment And Contingencies [Line Items]</t>
        </is>
      </c>
    </row>
    <row r="69">
      <c r="A69" s="4" t="inlineStr">
        <is>
          <t>Business acquisition, contingent consideration payable upon achievement of post-closing milestones</t>
        </is>
      </c>
      <c r="D69" s="6" t="n">
        <v>50600000</v>
      </c>
    </row>
    <row r="70">
      <c r="A70" s="4" t="inlineStr">
        <is>
          <t>Holo Surgical Inc. [Member] | Roboticine, Inc. [Member] | Stock Purchase Agreement [Member]</t>
        </is>
      </c>
    </row>
    <row r="71">
      <c r="A71" s="3" t="inlineStr">
        <is>
          <t>Commitment And Contingencies [Line Items]</t>
        </is>
      </c>
    </row>
    <row r="72">
      <c r="A72" s="4" t="inlineStr">
        <is>
          <t>Cash to be paid at closing</t>
        </is>
      </c>
      <c r="D72" s="5" t="n">
        <v>30000000</v>
      </c>
      <c r="E72" s="6" t="n">
        <v>30000000</v>
      </c>
    </row>
    <row r="73">
      <c r="A73" s="4" t="inlineStr">
        <is>
          <t>Payments to acquire businesses</t>
        </is>
      </c>
      <c r="E73" s="5" t="n">
        <v>95000000</v>
      </c>
    </row>
    <row r="74">
      <c r="A74" s="4" t="inlineStr">
        <is>
          <t>Cash consideration</t>
        </is>
      </c>
      <c r="E74" s="5" t="n">
        <v>30000000</v>
      </c>
    </row>
    <row r="75">
      <c r="A75" s="4" t="inlineStr">
        <is>
          <t>Business acquisition, contingent consideration payable upon achievement of post-closing milestones</t>
        </is>
      </c>
      <c r="D75" s="5" t="n">
        <v>50600000</v>
      </c>
      <c r="E75" s="6" t="n">
        <v>83000000</v>
      </c>
    </row>
    <row r="76">
      <c r="A76" s="4" t="inlineStr">
        <is>
          <t>Fair value of liability</t>
        </is>
      </c>
      <c r="J76" s="5" t="n">
        <v>54200000</v>
      </c>
      <c r="L76" s="5" t="n">
        <v>54200000</v>
      </c>
      <c r="N76" s="5" t="n">
        <v>56500000</v>
      </c>
    </row>
    <row r="77">
      <c r="A77" s="4" t="inlineStr">
        <is>
          <t>Change in fair value of liability</t>
        </is>
      </c>
      <c r="L77" s="5" t="n">
        <v>2300000</v>
      </c>
    </row>
    <row r="78">
      <c r="A78" s="4" t="inlineStr">
        <is>
          <t>Holo Surgical Inc. [Member] | Roboticine, Inc. [Member] | Stock Purchase Agreement [Member] | Current Liabilities [Member]</t>
        </is>
      </c>
    </row>
    <row r="79">
      <c r="A79" s="3" t="inlineStr">
        <is>
          <t>Commitment And Contingencies [Line Items]</t>
        </is>
      </c>
    </row>
    <row r="80">
      <c r="A80" s="4" t="inlineStr">
        <is>
          <t>Fair value of liability</t>
        </is>
      </c>
      <c r="D80" s="5" t="n">
        <v>9000000</v>
      </c>
      <c r="J80" s="5" t="n">
        <v>18500000</v>
      </c>
      <c r="L80" s="5" t="n">
        <v>18500000</v>
      </c>
      <c r="N80" s="5" t="n">
        <v>9000000</v>
      </c>
    </row>
    <row r="81">
      <c r="A81" s="4" t="inlineStr">
        <is>
          <t>Holo Surgical Inc. [Member] | Roboticine, Inc. [Member] | Stock Purchase Agreement [Member] | Other Long-Term Liabilities [Member]</t>
        </is>
      </c>
    </row>
    <row r="82">
      <c r="A82" s="3" t="inlineStr">
        <is>
          <t>Commitment And Contingencies [Line Items]</t>
        </is>
      </c>
    </row>
    <row r="83">
      <c r="A83" s="4" t="inlineStr">
        <is>
          <t>Fair value of liability</t>
        </is>
      </c>
      <c r="J83" s="6" t="n">
        <v>35700000</v>
      </c>
      <c r="L83" s="6" t="n">
        <v>35700000</v>
      </c>
      <c r="N83" s="6" t="n">
        <v>47500000</v>
      </c>
    </row>
    <row r="84">
      <c r="A84" s="4" t="inlineStr">
        <is>
          <t>Holo Surgical Inc. [Member] | Roboticine, Inc. [Member] | Stock Purchase Agreement [Member] | Long-Term liabilities [Member]</t>
        </is>
      </c>
    </row>
    <row r="85">
      <c r="A85" s="3" t="inlineStr">
        <is>
          <t>Commitment And Contingencies [Line Items]</t>
        </is>
      </c>
    </row>
    <row r="86">
      <c r="A86" s="4" t="inlineStr">
        <is>
          <t>Fair value of liability</t>
        </is>
      </c>
      <c r="D86" s="6" t="n">
        <v>41600000</v>
      </c>
    </row>
    <row r="87">
      <c r="A87" s="4" t="inlineStr">
        <is>
          <t>Holo Surgical Inc. [Member] | Roboticine, Inc. [Member] | Stock Purchase Agreement [Member] | Common Stock [Member]</t>
        </is>
      </c>
    </row>
    <row r="88">
      <c r="A88" s="3" t="inlineStr">
        <is>
          <t>Commitment And Contingencies [Line Items]</t>
        </is>
      </c>
    </row>
    <row r="89">
      <c r="A89" s="4" t="inlineStr">
        <is>
          <t>Business acquisition, common shares issuable at closing | shares</t>
        </is>
      </c>
      <c r="D89" s="5" t="n">
        <v>6250000</v>
      </c>
      <c r="E89" s="5" t="n">
        <v>6250000</v>
      </c>
    </row>
    <row r="90">
      <c r="A90" s="4" t="inlineStr">
        <is>
          <t>Holo Surgical Inc. [Member] | Maximum [Member] | Stock Purchase Agreement [Member] | Common Stock [Member]</t>
        </is>
      </c>
    </row>
    <row r="91">
      <c r="A91" s="3" t="inlineStr">
        <is>
          <t>Commitment And Contingencies [Line Items]</t>
        </is>
      </c>
    </row>
    <row r="92">
      <c r="A92" s="4" t="inlineStr">
        <is>
          <t>Business acquisition, common shares issuable at closing | shares</t>
        </is>
      </c>
      <c r="D92" s="5" t="n">
        <v>8650000</v>
      </c>
    </row>
    <row r="93">
      <c r="A93" s="4" t="inlineStr">
        <is>
          <t>Holo Surgical Inc. [Member] | Maximum [Member] | Roboticine, Inc. [Member] | Stock Purchase Agreement [Member] | Common Stock [Member]</t>
        </is>
      </c>
    </row>
    <row r="94">
      <c r="A94" s="3" t="inlineStr">
        <is>
          <t>Commitment And Contingencies [Line Items]</t>
        </is>
      </c>
    </row>
    <row r="95">
      <c r="A95" s="4" t="inlineStr">
        <is>
          <t>Business acquisition, common shares issuable at closing | shares</t>
        </is>
      </c>
      <c r="D95" s="5" t="n">
        <v>86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2.
Basis of Presentation The accompanying unaudited condensed consolidated financial statements include all adjustments, consisting of normal recurring accruals, which the Company considers necessary for a fair presentation of the results of operations for the periods shown. The unaudited condensed consolidated financial statements have been prepared in accordance with the instructions to Form 10-Q and Rule 10-01 of Regulation S-X, and, therefore, do not include all information and footnotes necessary for a fair presentation of the unaudited condensed consolidated financial position, results of operations, comprehensive loss and cash flows in conformity with accounting principles generally accepted in the United States of America (“GAAP”). The preparation of our unaudited condensed consolidated financial statements in accordance with GAAP often requires us to make estimates and judgments that affect reported amounts. These estimates historical experience and assumptions that we believe to be reasonable under the circumstances. Assumptions and judgments based on historical experience may provide reported results judgments historically have not varied significantly from actual experience, and we therefore do not expect them to vary significantly All intercompany balances and transactions have been eliminated in consolidation. The unaudited condensed consolidated financial statements include the accounts of the Company and its wholly owned subsidiaries, Surgalign Spine Technologies, Inc., Paradigm Spine, LLC (“Paradigm”), Pioneer Surgical Technology, Inc. (“Pioneer Surgical”), Zyga Technology, Inc. (“Zyga”), Holo Surgical Inc. (“Holo Surgical”), and Prompt Prototypes, LLC (“Prompt”). T he operating results of the disposed OEM Businesses have been reported as discontinued operations in the unaudited condensed consolidated financial statements in the prior comparative periods. For further information, refer to the consolidated financial statements and notes thereto included in the Company’s Annual Report on Form 10-K for the year ended December 31, 2020 filed with the Securities and Exchange Commission (“SEC”) on March 16, 2021. Accounting Standards Issued But Not Yet Adopted In August 2020, the FASB issued ASU 2020-06, "Debt—Debt with Conversion and Other Options (Subtopic 470-20) and Derivatives and Hedging—Contracts in Entity’s Own Equity (Subtopic 815-40) Immaterial restatement of earnings per share (“EPS”) During the first fiscal quarter of 2021, the Company identified errors in the calculation of its historical basic and diluted EPS. In the historical periods presented in the filing, the weighted average basic and diluted shares incorrectly included treasury stock, restricted stock awards, and restricted stock units. The weighted average shares used in the restated basic and diluted EPS from continuing operations and discontinued operation s has been corrected. Significant New Accounting Policies Warrant Liability The Company accounts for its warrants Derivatives and Hedging—Contracts in Entity’s Own Equity warrants Fair Value Measurement” warra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Legal Actions - Additional Information (Detail) $ in Thousands</t>
        </is>
      </c>
      <c r="B1" s="2" t="inlineStr">
        <is>
          <t>Jul. 27, 2021USD ($)</t>
        </is>
      </c>
      <c r="C1" s="2" t="inlineStr">
        <is>
          <t>Jun. 30, 2021USD ($)</t>
        </is>
      </c>
      <c r="D1" s="2" t="inlineStr">
        <is>
          <t>Jun. 30, 2021USD ($)ClaimLawsuit</t>
        </is>
      </c>
      <c r="E1" s="2" t="inlineStr">
        <is>
          <t>Jun. 03, 2021USD ($)</t>
        </is>
      </c>
      <c r="F1" s="2" t="inlineStr">
        <is>
          <t>Dec. 01, 2020USD ($)</t>
        </is>
      </c>
    </row>
    <row r="2">
      <c r="A2" s="3" t="inlineStr">
        <is>
          <t>Loss Contingencies [Line Items]</t>
        </is>
      </c>
    </row>
    <row r="3">
      <c r="A3" s="4" t="inlineStr">
        <is>
          <t>Maximum working capital adjustment amount</t>
        </is>
      </c>
      <c r="F3" s="6" t="n">
        <v>14000</v>
      </c>
    </row>
    <row r="4">
      <c r="A4" s="4" t="inlineStr">
        <is>
          <t>Liable amount, remaining in dispute</t>
        </is>
      </c>
      <c r="E4" s="6" t="n">
        <v>5800</v>
      </c>
    </row>
    <row r="5">
      <c r="A5" s="4" t="inlineStr">
        <is>
          <t>Liable dispute amount paid</t>
        </is>
      </c>
      <c r="C5" s="6" t="n">
        <v>5800</v>
      </c>
    </row>
    <row r="6">
      <c r="A6" s="4" t="inlineStr">
        <is>
          <t>Claims for which the Company Parties are providing defense and indemnification | Claim</t>
        </is>
      </c>
      <c r="D6" s="5" t="n">
        <v>1157</v>
      </c>
    </row>
    <row r="7">
      <c r="A7" s="4" t="inlineStr">
        <is>
          <t>Number of lawsuits filed on behalf of company | Lawsuit</t>
        </is>
      </c>
      <c r="D7" s="5" t="n">
        <v>3</v>
      </c>
    </row>
    <row r="8">
      <c r="A8" s="4" t="inlineStr">
        <is>
          <t>Insurance recovery receivable</t>
        </is>
      </c>
      <c r="C8" s="5" t="n">
        <v>12493</v>
      </c>
      <c r="D8" s="6" t="n">
        <v>12493</v>
      </c>
    </row>
    <row r="9">
      <c r="A9" s="4" t="inlineStr">
        <is>
          <t>Loss contingency liability</t>
        </is>
      </c>
      <c r="C9" s="5" t="n">
        <v>10500</v>
      </c>
      <c r="D9" s="5" t="n">
        <v>10500</v>
      </c>
    </row>
    <row r="10">
      <c r="A10" s="4" t="inlineStr">
        <is>
          <t>Securities Class Action [Member]</t>
        </is>
      </c>
    </row>
    <row r="11">
      <c r="A11" s="3" t="inlineStr">
        <is>
          <t>Loss Contingencies [Line Items]</t>
        </is>
      </c>
    </row>
    <row r="12">
      <c r="A12" s="4" t="inlineStr">
        <is>
          <t>Loss contingency</t>
        </is>
      </c>
      <c r="D12" s="5" t="n">
        <v>10500</v>
      </c>
    </row>
    <row r="13">
      <c r="A13" s="4" t="inlineStr">
        <is>
          <t>Insurance recovery</t>
        </is>
      </c>
      <c r="D13" s="5" t="n">
        <v>10500</v>
      </c>
    </row>
    <row r="14">
      <c r="A14" s="4" t="inlineStr">
        <is>
          <t>Insurance recovery receivable</t>
        </is>
      </c>
      <c r="C14" s="5" t="n">
        <v>10500</v>
      </c>
      <c r="D14" s="5" t="n">
        <v>10500</v>
      </c>
    </row>
    <row r="15">
      <c r="A15" s="4" t="inlineStr">
        <is>
          <t>Loss contingency liability</t>
        </is>
      </c>
      <c r="C15" s="6" t="n">
        <v>10500</v>
      </c>
      <c r="D15" s="6" t="n">
        <v>10500</v>
      </c>
    </row>
    <row r="16">
      <c r="A16" s="4" t="inlineStr">
        <is>
          <t>Subsequent Event [Member] | Securities Class Action [Member]</t>
        </is>
      </c>
    </row>
    <row r="17">
      <c r="A17" s="3" t="inlineStr">
        <is>
          <t>Loss Contingencies [Line Items]</t>
        </is>
      </c>
    </row>
    <row r="18">
      <c r="A18" s="4" t="inlineStr">
        <is>
          <t>Litigation settlement, amount awarded to defendants</t>
        </is>
      </c>
      <c r="B18" s="6" t="n">
        <v>105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27" customWidth="1" min="3" max="3"/>
    <col width="32" customWidth="1" min="4" max="4"/>
    <col width="21" customWidth="1" min="5" max="5"/>
    <col width="21" customWidth="1" min="6" max="6"/>
    <col width="14" customWidth="1" min="7" max="7"/>
  </cols>
  <sheetData>
    <row r="1">
      <c r="A1" s="1" t="inlineStr">
        <is>
          <t>Related Party Transactions - Additional Information (Detail)</t>
        </is>
      </c>
      <c r="B1" s="2" t="inlineStr">
        <is>
          <t>Oct. 23, 2020USD ($)shares</t>
        </is>
      </c>
      <c r="C1" s="2" t="inlineStr">
        <is>
          <t>Sep. 29, 2020USD ($)shares</t>
        </is>
      </c>
      <c r="D1" s="2" t="inlineStr">
        <is>
          <t>Jul. 20, 2020USD ($)Installment</t>
        </is>
      </c>
      <c r="E1" s="2" t="inlineStr">
        <is>
          <t>Dec. 31, 2019USD ($)</t>
        </is>
      </c>
      <c r="F1" s="2" t="inlineStr">
        <is>
          <t>Dec. 31, 2018USD ($)</t>
        </is>
      </c>
      <c r="G1" s="2" t="inlineStr">
        <is>
          <t>Jun. 30, 2021</t>
        </is>
      </c>
    </row>
    <row r="2">
      <c r="A2" s="3" t="inlineStr">
        <is>
          <t>Related Party Transaction [Line Items]</t>
        </is>
      </c>
    </row>
    <row r="3">
      <c r="A3" s="4" t="inlineStr">
        <is>
          <t>Related party transaction amounts</t>
        </is>
      </c>
      <c r="E3" s="6" t="n">
        <v>0</v>
      </c>
      <c r="F3" s="6" t="n">
        <v>0</v>
      </c>
    </row>
    <row r="4">
      <c r="A4" s="4" t="inlineStr">
        <is>
          <t>Mr. Simpson [Member] | Restricted Stock Awards [Member]</t>
        </is>
      </c>
    </row>
    <row r="5">
      <c r="A5" s="3" t="inlineStr">
        <is>
          <t>Related Party Transaction [Line Items]</t>
        </is>
      </c>
    </row>
    <row r="6">
      <c r="A6" s="4" t="inlineStr">
        <is>
          <t>Number of shares to be grants, value</t>
        </is>
      </c>
      <c r="D6" s="6" t="n">
        <v>800000</v>
      </c>
    </row>
    <row r="7">
      <c r="A7" s="4" t="inlineStr">
        <is>
          <t>Consulting Agreement [Member] | Mr. Simpson [Member]</t>
        </is>
      </c>
    </row>
    <row r="8">
      <c r="A8" s="3" t="inlineStr">
        <is>
          <t>Related Party Transaction [Line Items]</t>
        </is>
      </c>
    </row>
    <row r="9">
      <c r="A9" s="4" t="inlineStr">
        <is>
          <t>Agreement initial term Period</t>
        </is>
      </c>
      <c r="D9" s="4" t="inlineStr">
        <is>
          <t>3 years</t>
        </is>
      </c>
    </row>
    <row r="10">
      <c r="A10" s="4" t="inlineStr">
        <is>
          <t>Annual consulting fee</t>
        </is>
      </c>
      <c r="D10" s="6" t="n">
        <v>300000</v>
      </c>
    </row>
    <row r="11">
      <c r="A11" s="4" t="inlineStr">
        <is>
          <t>Number of monthly installments | Installment</t>
        </is>
      </c>
      <c r="D11" s="5" t="n">
        <v>12</v>
      </c>
    </row>
    <row r="12">
      <c r="A12" s="4" t="inlineStr">
        <is>
          <t>Holo Surgical Inc. [Member] | Roboticine, Inc. [Member] | Stock Purchase Agreement [Member]</t>
        </is>
      </c>
    </row>
    <row r="13">
      <c r="A13" s="3" t="inlineStr">
        <is>
          <t>Related Party Transaction [Line Items]</t>
        </is>
      </c>
    </row>
    <row r="14">
      <c r="A14" s="4" t="inlineStr">
        <is>
          <t>Cash to be paid at closing</t>
        </is>
      </c>
      <c r="B14" s="6" t="n">
        <v>30000000</v>
      </c>
      <c r="C14" s="6" t="n">
        <v>30000000</v>
      </c>
    </row>
    <row r="15">
      <c r="A15" s="4" t="inlineStr">
        <is>
          <t>Business acquisition, contingent consideration payable upon achievement of post-closing milestones</t>
        </is>
      </c>
      <c r="B15" s="6" t="n">
        <v>50600000</v>
      </c>
      <c r="C15" s="6" t="n">
        <v>83000000</v>
      </c>
    </row>
    <row r="16">
      <c r="A16" s="4" t="inlineStr">
        <is>
          <t>Holo Surgical Inc. [Member] | Roboticine, Inc. [Member] | Stock Purchase Agreement [Member] | Dr. Pawel Lewicki [Member]</t>
        </is>
      </c>
    </row>
    <row r="17">
      <c r="A17" s="3" t="inlineStr">
        <is>
          <t>Related Party Transaction [Line Items]</t>
        </is>
      </c>
    </row>
    <row r="18">
      <c r="A18" s="4" t="inlineStr">
        <is>
          <t>Business combination, equity interest in acquiree, percentage</t>
        </is>
      </c>
      <c r="B18" s="4" t="inlineStr">
        <is>
          <t>57.50%</t>
        </is>
      </c>
    </row>
    <row r="19">
      <c r="A19" s="4" t="inlineStr">
        <is>
          <t>Holo Surgical Inc. [Member] | Common Stock [Member] | Stock Purchase Agreement [Member]</t>
        </is>
      </c>
    </row>
    <row r="20">
      <c r="A20" s="3" t="inlineStr">
        <is>
          <t>Related Party Transaction [Line Items]</t>
        </is>
      </c>
    </row>
    <row r="21">
      <c r="A21" s="4" t="inlineStr">
        <is>
          <t>Business acquisition, contingent consideration payable upon achievement of post-closing milestones</t>
        </is>
      </c>
      <c r="B21" s="6" t="n">
        <v>50600000</v>
      </c>
    </row>
    <row r="22">
      <c r="A22" s="4" t="inlineStr">
        <is>
          <t>Holo Surgical Inc. [Member] | Common Stock [Member] | Roboticine, Inc. [Member] | Stock Purchase Agreement [Member]</t>
        </is>
      </c>
    </row>
    <row r="23">
      <c r="A23" s="3" t="inlineStr">
        <is>
          <t>Related Party Transaction [Line Items]</t>
        </is>
      </c>
    </row>
    <row r="24">
      <c r="A24" s="4" t="inlineStr">
        <is>
          <t>Business acquisition, common shares issuable at closing | shares</t>
        </is>
      </c>
      <c r="B24" s="5" t="n">
        <v>6250000</v>
      </c>
      <c r="C24" s="5" t="n">
        <v>6250000</v>
      </c>
    </row>
    <row r="25">
      <c r="A25" s="4" t="inlineStr">
        <is>
          <t>Business acquisition, common shares issuable value</t>
        </is>
      </c>
      <c r="B25" s="6" t="n">
        <v>12300000</v>
      </c>
      <c r="C25" s="6" t="n">
        <v>12300000</v>
      </c>
    </row>
    <row r="26">
      <c r="A26" s="4" t="inlineStr">
        <is>
          <t>Minimum [Member]</t>
        </is>
      </c>
    </row>
    <row r="27">
      <c r="A27" s="3" t="inlineStr">
        <is>
          <t>Related Party Transaction [Line Items]</t>
        </is>
      </c>
    </row>
    <row r="28">
      <c r="A28" s="4" t="inlineStr">
        <is>
          <t>Percent of beneficial owner of common stock</t>
        </is>
      </c>
      <c r="G28" s="4" t="inlineStr">
        <is>
          <t>5.00%</t>
        </is>
      </c>
    </row>
    <row r="29">
      <c r="A29" s="4" t="inlineStr">
        <is>
          <t>Maximum [Member] | Holo Surgical Inc. [Member] | Common Stock [Member] | Stock Purchase Agreement [Member]</t>
        </is>
      </c>
    </row>
    <row r="30">
      <c r="A30" s="3" t="inlineStr">
        <is>
          <t>Related Party Transaction [Line Items]</t>
        </is>
      </c>
    </row>
    <row r="31">
      <c r="A31" s="4" t="inlineStr">
        <is>
          <t>Business acquisition, common shares issuable at closing | shares</t>
        </is>
      </c>
      <c r="B31" s="5" t="n">
        <v>8650000</v>
      </c>
    </row>
    <row r="32">
      <c r="A32" s="4" t="inlineStr">
        <is>
          <t>Maximum [Member] | Holo Surgical Inc. [Member] | Common Stock [Member] | Roboticine, Inc. [Member] | Stock Purchase Agreement [Member]</t>
        </is>
      </c>
    </row>
    <row r="33">
      <c r="A33" s="3" t="inlineStr">
        <is>
          <t>Related Party Transaction [Line Items]</t>
        </is>
      </c>
    </row>
    <row r="34">
      <c r="A34" s="4" t="inlineStr">
        <is>
          <t>Business acquisition, common shares issuable at closing | shares</t>
        </is>
      </c>
      <c r="B34" s="5" t="n">
        <v>86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3 .
Discontinued Operations In connection with the Transactions, on July 20, 2020, the Company completed the disposition of its OEM Businesses. Accordingly, the OEM Businesses are reported as discontinued operations in accordance with ASC 205-20, Discontinued Operations The following table presents the financial results of the discontinued operations:
Three Months Ended June 30,
Six Months Ended June 30,
2020
2020
Major classes of line items constituting net income from discontinued operations
Revenues
$
33,691
$
80,316
Costs of processing and distribution
21,625
45,674
Gross profit
12,066
34,642
Expenses:
Marketing, general and administrative
4,917
10,377
Severance and restructuring costs
604
604
Transaction and integration expenses
4,917
11,789
Total expenses
10,438
22,770
Operating income
1,628
11,872
Other expense - net:
Interest expense
5,972
9,537
Derivative loss
12,641
12,641
Foreign exchange gain
(22
)
(20
)
Total other expense - net
18,591
22,158
Loss from discontinued operations
(16,963
)
(10,286
)
Income tax (benefit)
(3,345
)
(3,345
)
Net loss from discontinued operations
$
(13,618
)
$
(6,941
) In accordance with ASC 205-20, only expenses specifically identifiable and related to a business to be disposed may be presented in discontinued operations. As such, the marketing and general and administrative expenses in discontinued operations include corporate costs incurred directly to solely support the Company’s OEM Businesses. Pursuant to the OEM Purchase Agreement, the Company and the Buyer have also entered into a Transition Services Agreement, through which the disposed OEM Businesses will provide to the Company transitional services related to IT support, customer and vendor management, procurement, and other services for periods ranging from 3 to 12 months after the disposal. The Company applied the “Intraperiod Tax Allocation” rules under ASC 740, Income Taxes (“ASC 740”), which requires the allocation of an entity’s total annual income tax provision among continuing operations and, in the Company’s case, discontinued operations. On December 1, 2020, pursuant to the OEM Purchase Agreement, the Company received a notice from the Buyer indicating that a post-closing adjustment in an amount of up to $14.0 million may be owed in respect of the working capital adjustment paid at closing. O n June 3, 2021, the firm engaged to resolve the dispute issued a binding, non-appealable resolution whereby it was determined the Company was liable for $5.8 million of the disputed amount, which was finalized and paid during the second quarter. The final settlement was expensed under (Loss) from operations of discontinued operations in our condensed consolidated statements of comprehensive income/(loss). Total operating and investing cash flows of discontinued operations for the six months ended June 30, 2020 is comprised of the following, which exclude the effect of income taxes:
Six Months Ended
June 30,
2020
Significant operating non-cash reconciliation items:
Depreciation and amortization
$
1,936
Provision for bad debt and products returns
$
452
Revenue recognized due to change in deferred revenue
$
(2,375
)
Deferred income tax provision
$
(3,644
)
Stock-based compensation
$
240
Paid in kind interest expense
$
3,434
Amortizations of debt issuance costs
$
283
Amortizations of debt discount
$
2,479
Significant investing items:
Purchases of property and equipment
$
(1,856
)
Patent and acquired intangible asset costs
$
(41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14:30:51Z</dcterms:created>
  <dcterms:modified xmlns:dcterms="http://purl.org/dc/terms/" xmlns:xsi="http://www.w3.org/2001/XMLSchema-instance" xsi:type="dcterms:W3CDTF">2021-08-06T14:30:51Z</dcterms:modified>
</cp:coreProperties>
</file>